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Income Taxes" sheetId="12" state="visible" r:id="rId12"/>
    <sheet xmlns:r="http://schemas.openxmlformats.org/officeDocument/2006/relationships" name="Long-term Obligations" sheetId="13" state="visible" r:id="rId13"/>
    <sheet xmlns:r="http://schemas.openxmlformats.org/officeDocument/2006/relationships" name="Line of Credit" sheetId="14" state="visible" r:id="rId14"/>
    <sheet xmlns:r="http://schemas.openxmlformats.org/officeDocument/2006/relationships" name="Equity Transaction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Restructuring" sheetId="18" state="visible" r:id="rId18"/>
    <sheet xmlns:r="http://schemas.openxmlformats.org/officeDocument/2006/relationships" name="Investments" sheetId="19" state="visible" r:id="rId19"/>
    <sheet xmlns:r="http://schemas.openxmlformats.org/officeDocument/2006/relationships" name="Supplemental Disclosure of Cash"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ng-term Obligations (Tables)" sheetId="23" state="visible" r:id="rId23"/>
    <sheet xmlns:r="http://schemas.openxmlformats.org/officeDocument/2006/relationships" name="Equity Transactions (Tables)" sheetId="24" state="visible" r:id="rId24"/>
    <sheet xmlns:r="http://schemas.openxmlformats.org/officeDocument/2006/relationships" name="Restructuring (Tables)" sheetId="25" state="visible" r:id="rId25"/>
    <sheet xmlns:r="http://schemas.openxmlformats.org/officeDocument/2006/relationships" name="Supplemental Disclosure of Ca_2" sheetId="26" state="visible" r:id="rId26"/>
    <sheet xmlns:r="http://schemas.openxmlformats.org/officeDocument/2006/relationships" name="Description of the Business (De" sheetId="27" state="visible" r:id="rId27"/>
    <sheet xmlns:r="http://schemas.openxmlformats.org/officeDocument/2006/relationships" name="Basis of Present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Summary of Significant Accou_16" sheetId="41" state="visible" r:id="rId41"/>
    <sheet xmlns:r="http://schemas.openxmlformats.org/officeDocument/2006/relationships" name="Income Taxes (Details)" sheetId="42" state="visible" r:id="rId42"/>
    <sheet xmlns:r="http://schemas.openxmlformats.org/officeDocument/2006/relationships" name="Long-term Obligations - Capital" sheetId="43" state="visible" r:id="rId43"/>
    <sheet xmlns:r="http://schemas.openxmlformats.org/officeDocument/2006/relationships" name="Long-term Obligations- Net Mini" sheetId="44" state="visible" r:id="rId44"/>
    <sheet xmlns:r="http://schemas.openxmlformats.org/officeDocument/2006/relationships" name="Line of Credit (Details)" sheetId="45" state="visible" r:id="rId45"/>
    <sheet xmlns:r="http://schemas.openxmlformats.org/officeDocument/2006/relationships" name="Equity Transactions - Share Bas" sheetId="46" state="visible" r:id="rId46"/>
    <sheet xmlns:r="http://schemas.openxmlformats.org/officeDocument/2006/relationships" name="Equity Transactions - Vesting (" sheetId="47" state="visible" r:id="rId47"/>
    <sheet xmlns:r="http://schemas.openxmlformats.org/officeDocument/2006/relationships" name="Equity Transactions - Restricte" sheetId="48" state="visible" r:id="rId48"/>
    <sheet xmlns:r="http://schemas.openxmlformats.org/officeDocument/2006/relationships" name="Equity Transactions - Other (De"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Restructuring (Details)" sheetId="52" state="visible" r:id="rId52"/>
    <sheet xmlns:r="http://schemas.openxmlformats.org/officeDocument/2006/relationships" name="Restructuring - operating expen" sheetId="53" state="visible" r:id="rId53"/>
    <sheet xmlns:r="http://schemas.openxmlformats.org/officeDocument/2006/relationships" name="Investments (Details)" sheetId="54" state="visible" r:id="rId54"/>
    <sheet xmlns:r="http://schemas.openxmlformats.org/officeDocument/2006/relationships" name="Supplemental Disclosure of Ca_3" sheetId="55" state="visible" r:id="rId55"/>
  </sheets>
  <definedNames/>
  <calcPr calcId="124519" fullCalcOnLoad="1"/>
</workbook>
</file>

<file path=xl/sharedStrings.xml><?xml version="1.0" encoding="utf-8"?>
<sst xmlns="http://schemas.openxmlformats.org/spreadsheetml/2006/main" uniqueCount="599">
  <si>
    <t>Document and Entity Information - shares</t>
  </si>
  <si>
    <t>6 Months Ended</t>
  </si>
  <si>
    <t>Dec. 31, 2018</t>
  </si>
  <si>
    <t>Jan. 18, 2019</t>
  </si>
  <si>
    <t>Document and Entity Information</t>
  </si>
  <si>
    <t>Entity Registrant Name</t>
  </si>
  <si>
    <t>K12 INC</t>
  </si>
  <si>
    <t>Entity Central Index Key</t>
  </si>
  <si>
    <t>Document Type</t>
  </si>
  <si>
    <t>10-Q</t>
  </si>
  <si>
    <t>Document Period End Date</t>
  </si>
  <si>
    <t>Dec. 31,
		2018</t>
  </si>
  <si>
    <t>Amendment Flag</t>
  </si>
  <si>
    <t>false</t>
  </si>
  <si>
    <t>Current Fiscal Year End Date</t>
  </si>
  <si>
    <t>--06-30</t>
  </si>
  <si>
    <t>Entity Current Reporting Status</t>
  </si>
  <si>
    <t>Yes</t>
  </si>
  <si>
    <t>Entity Filer Category</t>
  </si>
  <si>
    <t>Accelerated Filer</t>
  </si>
  <si>
    <t>Entity Small Business</t>
  </si>
  <si>
    <t>Entity Emerging Growth Company</t>
  </si>
  <si>
    <t>Entity Common Stock, Shares Outstanding</t>
  </si>
  <si>
    <t>Document Fiscal Year Focus</t>
  </si>
  <si>
    <t>Document Fiscal Period Focus</t>
  </si>
  <si>
    <t>Q2</t>
  </si>
  <si>
    <t>CONDENSED CONSOLIDATED BALANCE SHEETS - USD ($) $ in Thousands</t>
  </si>
  <si>
    <t>Jun. 30, 2018</t>
  </si>
  <si>
    <t>Current assets</t>
  </si>
  <si>
    <t>Cash and cash equivalents</t>
  </si>
  <si>
    <t>Accounts receivable, net of allowance of $12,222 and $12,384 at December 31, 2018 and June 30, 2018, respectively</t>
  </si>
  <si>
    <t>Inventories, net</t>
  </si>
  <si>
    <t>Prepaid expenses</t>
  </si>
  <si>
    <t>Other current assets</t>
  </si>
  <si>
    <t>Total current assets</t>
  </si>
  <si>
    <t>Property and equipment, net</t>
  </si>
  <si>
    <t>Capitalized software, net</t>
  </si>
  <si>
    <t>Capitalized curriculum development costs, net</t>
  </si>
  <si>
    <t>Intangible assets, net</t>
  </si>
  <si>
    <t>Goodwill</t>
  </si>
  <si>
    <t>Deposits and other assets</t>
  </si>
  <si>
    <t>Total assets</t>
  </si>
  <si>
    <t>Current liabilities</t>
  </si>
  <si>
    <t>Current portion of capital lease obligations</t>
  </si>
  <si>
    <t>Accounts payable</t>
  </si>
  <si>
    <t>Accrued liabilities</t>
  </si>
  <si>
    <t>Accrued compensation and benefits</t>
  </si>
  <si>
    <t>Deferred revenue</t>
  </si>
  <si>
    <t>Total current liabilities</t>
  </si>
  <si>
    <t>Capital lease obligations, net of current portion</t>
  </si>
  <si>
    <t>Deferred rent, net of current portion</t>
  </si>
  <si>
    <t>Deferred tax liability</t>
  </si>
  <si>
    <t>Other long-term liabilities</t>
  </si>
  <si>
    <t>Total liabilities</t>
  </si>
  <si>
    <t>Commitments and contingencies</t>
  </si>
  <si>
    <t xml:space="preserve"> </t>
  </si>
  <si>
    <t>Stockholders’ equity</t>
  </si>
  <si>
    <t>Common stock, par value $0.0001; 100,000,000 shares authorized; 45,550,316 and 44,902,567 shares issued; and 40,215,573 and 39,567,824 shares outstanding at December 31, 2018 and June 30, 2018, respectively</t>
  </si>
  <si>
    <t>Additional paid-in capital</t>
  </si>
  <si>
    <t>Accumulated other comprehensive loss</t>
  </si>
  <si>
    <t>Accumulated deficit</t>
  </si>
  <si>
    <t>Treasury stock of 5,334,743 shares at cost at December 31, 2018 and June 30, 2018</t>
  </si>
  <si>
    <t>Total stockholders’ equity</t>
  </si>
  <si>
    <t>Total liabilities and stockholders' equity</t>
  </si>
  <si>
    <t>CONDENSED CONSOLIDATED BALANCE SHEETS (Parenthetical) - USD ($) $ in Thousands</t>
  </si>
  <si>
    <t>CONDENSED CONSOLIDATED BALANCE SHEETS</t>
  </si>
  <si>
    <t>Accounts receivable, allowance (in dollars)</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Dec. 31, 2017</t>
  </si>
  <si>
    <t>CONDENSED CONSOLIDATED STATEMENTS OF OPERATIONS</t>
  </si>
  <si>
    <t>Revenues</t>
  </si>
  <si>
    <t>Cost and expenses</t>
  </si>
  <si>
    <t>Instructional costs and services</t>
  </si>
  <si>
    <t>Selling, administrative, and other operating expenses</t>
  </si>
  <si>
    <t>Product development expenses</t>
  </si>
  <si>
    <t>Total costs and expenses</t>
  </si>
  <si>
    <t>Income (loss) from operations</t>
  </si>
  <si>
    <t>Interest income (expense) and other, net</t>
  </si>
  <si>
    <t>Income (loss) before income taxes and noncontrolling interest</t>
  </si>
  <si>
    <t>Income tax benefit (expense)</t>
  </si>
  <si>
    <t>Net income</t>
  </si>
  <si>
    <t>Add net income attributable to noncontrolling interest</t>
  </si>
  <si>
    <t>Net income attributable to common stockholders</t>
  </si>
  <si>
    <t>Net income attributable to common stockholders per share:</t>
  </si>
  <si>
    <t>Basic (in dollars per share)</t>
  </si>
  <si>
    <t>Diluted (in dollars per share)</t>
  </si>
  <si>
    <t>Weighted average shares used in computing per share amounts:</t>
  </si>
  <si>
    <t>Basic (in shares)</t>
  </si>
  <si>
    <t>Diluted (in shares)</t>
  </si>
  <si>
    <t>CONDENSED CONSOLIDATED STATEMENTS OF COMPREHENSIVE INCOME - USD ($) $ in Thousands</t>
  </si>
  <si>
    <t>CONDENSED CONSOLIDATED STATEMENTS OF COMPREHENSIVE INCOME</t>
  </si>
  <si>
    <t>Other comprehensive income (loss), net of tax:</t>
  </si>
  <si>
    <t>Foreign currency translation adjustment</t>
  </si>
  <si>
    <t>Total other comprehensive income, net of tax</t>
  </si>
  <si>
    <t>Comprehensive loss attributable to noncontrolling interest</t>
  </si>
  <si>
    <t>Comprehensive income attributable to common stockholders</t>
  </si>
  <si>
    <t>CONDENSED CONSOLIDATED STATEMENT OF EQUITY - 6 months ended Dec. 31, 2018 - USD ($) $ in Thousands</t>
  </si>
  <si>
    <t>Common Stock</t>
  </si>
  <si>
    <t>Additional Paid-in Capital</t>
  </si>
  <si>
    <t>Accumulated Other Comprehensive Loss</t>
  </si>
  <si>
    <t>Accumulated Deficit</t>
  </si>
  <si>
    <t>Treasury Stock</t>
  </si>
  <si>
    <t>Total</t>
  </si>
  <si>
    <t>Balance at Jun. 30, 2018</t>
  </si>
  <si>
    <t>Balance (in shares) at Jun. 30, 2018</t>
  </si>
  <si>
    <t>Increase (Decrease) in Stockholders' Equity</t>
  </si>
  <si>
    <t>Stock-based compensation expense</t>
  </si>
  <si>
    <t>Exercise of stock options</t>
  </si>
  <si>
    <t>Exercise of stock options (in shares)</t>
  </si>
  <si>
    <t>Vesting of performance share units, net of tax withholding (in shares)</t>
  </si>
  <si>
    <t>Issuance of restricted stock awards (in shares)</t>
  </si>
  <si>
    <t>Forfeiture of restricted stock awards (in shares)</t>
  </si>
  <si>
    <t>Repurchase of restricted stock for tax withholding</t>
  </si>
  <si>
    <t>Repurchase of restricted stock for tax withholding (in shares)</t>
  </si>
  <si>
    <t>Balance at Dec. 31, 2018</t>
  </si>
  <si>
    <t>Balance (in shares) at Dec. 31, 2018</t>
  </si>
  <si>
    <t>Adjustment related to new revenue recognition guidance</t>
  </si>
  <si>
    <t>CONDENSED CONSOLIDATED STATEMENTS OF CASH FLOWS - USD ($) $ in Thousands</t>
  </si>
  <si>
    <t>Cash flows from operating activities</t>
  </si>
  <si>
    <t>Adjustments to reconcile net loss to net cash used in operating activities:</t>
  </si>
  <si>
    <t>Depreciation and amortization expense</t>
  </si>
  <si>
    <t>Deferred income taxes</t>
  </si>
  <si>
    <t>Provision for doubtful accounts</t>
  </si>
  <si>
    <t>Other</t>
  </si>
  <si>
    <t>Changes in assets and liabilities:</t>
  </si>
  <si>
    <t>Accounts receivable</t>
  </si>
  <si>
    <t>Inventories, prepaid expenses and other assets</t>
  </si>
  <si>
    <t>Deferred revenue, rent and other liabilities</t>
  </si>
  <si>
    <t>Net cash provided by (used in) operating activities</t>
  </si>
  <si>
    <t>Cash flows from investing activities</t>
  </si>
  <si>
    <t>Purchase of property and equipment</t>
  </si>
  <si>
    <t>Capitalized software development costs</t>
  </si>
  <si>
    <t>Capitalized curriculum development costs</t>
  </si>
  <si>
    <t>Acquisitions and investments</t>
  </si>
  <si>
    <t>Net cash used in investing activities</t>
  </si>
  <si>
    <t>Cash flows from financing activities</t>
  </si>
  <si>
    <t>Repayments on capital lease obligations</t>
  </si>
  <si>
    <t>Payments of contingent consideration</t>
  </si>
  <si>
    <t>Proceeds from exercise of stock options</t>
  </si>
  <si>
    <t>Repurchase of restricted stock for income tax withholding</t>
  </si>
  <si>
    <t>Net cash used in financing activities</t>
  </si>
  <si>
    <t>Net change in cash, cash equivalents and restricted cash</t>
  </si>
  <si>
    <t>Cash, cash equivalents and restricted cash, beginning of period</t>
  </si>
  <si>
    <t>Cash, cash equivalents and restricted cash, end of period</t>
  </si>
  <si>
    <t>CONSOLIDATED STATEMENTS OF CASH FLOWS (Parenthetical) $ in Thousands</t>
  </si>
  <si>
    <t>Dec. 31, 2018USD ($)</t>
  </si>
  <si>
    <t>Reconciliation of cash, cash equivalents and restricted cash to balance sheet as of September 30th:</t>
  </si>
  <si>
    <t>Deposits and other assets (restricted cash)</t>
  </si>
  <si>
    <t>Total cash, cash equivalents and restricted cash</t>
  </si>
  <si>
    <t>Description of the Business</t>
  </si>
  <si>
    <t>1. Description of the Business
K12 Inc., together with its subsidiaries (“K12” or the “Company”), is a technology-based education company. The Company offers proprietary and third party curriculum, software systems and educational services designed to facilitate individualized learning for students primarily in kindergarten through 12th grade, or K-12. The Company’s learning systems combine curriculum, instruction, and related support services to create an individualized learning approach well-suited for virtual and blended public schools, school districts, charter schools, and private schools that utilize varying degrees of online and traditional classroom instruction, and other educational applications. These products and services are provided through three lines of business:
·
Managed Public School Programs (programs which offer an integrated package of systems, services, products, and professional expertise that K12 manages in order to support an online or blended public school, including administrative support, information technology, academic support services, online curriculum, learning system platforms, and instructional services);
·
Institutional (Non-managed Public School Programs – programs which provide instruction, curriculum, supplemental courses, marketing, enrollment and other educational services where K12 does not provide primary administrative support services, and Institutional Software and Services – educational software and services provided to school districts, public schools and other educational institutions); and
·
Private Pay Schools and Other (private schools for which the Company charges student tuition and makes direct consumer sales).
The Company works closely as a partner with public schools, school districts, charter schools, and private schools, enabling them to offer their students an array of solutions, including full-time virtual programs, semester courses and supplemental solutions. In addition to curriculum, systems and programs, the Company provides teacher training, teaching services, and other academic and technology support services.</t>
  </si>
  <si>
    <t>Basis of Presentation</t>
  </si>
  <si>
    <t>2. Basis of Presentation
The accompanying condensed consolidated balance sheet as of December 31, 2018, the condensed consolidated statements of operations and comprehensive income for the three and six months ended December 31, 2018 and 2017, the condensed consolidated statements of cash flows for the six months ended December 31, 2018 and 2017, and the condensed consolidated statement of stockholders’ equity for the six months ended December 31, 2018 are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and results of operations for the periods presented. The results for the three and six months ended December 31, 2018 are not necessarily indicative of the results to be expected for the year ending June 30, 2019, for any other interim period or for any other future fiscal year. The condensed consolidated balance sheet as of June 30, 2018 has been derived from the audited consolidated financial statements at that date.
The accompanying unaudited condensed consolidated financial statements of the Company have been prepared in accordance with accounting principles generally accepted in the United States of America (“GAAP”) for interim financial information and with the instructions to Form 10-Q and Rule 10-01 of Regulation S-X of the Securities Exchange Act of 1934, as amended (the “Exchange Act”). Accordingly, the Company does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densed consolidated results of operations, financial position and cash flows. Preparation of the Company’s financial statements in conformity with GAAP requires management to make estimates and assumptions that affect the reported amounts in the financial statements and footnotes. Actual results could differ from those estimates. This quarterly report on Form 10-Q should be read in conjunction with the financial statements and the notes thereto included in the Company’s latest annual report on Form 10-K filed with the Securities and Exchange Commission (the “SEC”) on August 8, 2018, which contains the Company’s audited financial statements for the fiscal year ended June 30, 2018.
The Company operates in one operating and reportable business segment as a technology-based education company providing proprietary and third party curriculum, software systems and educational services designed to facilitate individualized learning for students primarily in kindergarten through 12th grade. The Chief Operating Decision Maker evaluates profitability based on consolidated results.</t>
  </si>
  <si>
    <t>Summary of Significant Accounting Policies</t>
  </si>
  <si>
    <t xml:space="preserve">3. Summary of Significant Accounting Policies
Recent Accounting Pronouncements
Accounting Standards Adopted
In August 2016, the Financial Accounting Standards Board (“FASB”) issued Accounting Standards Update (“ASU”) 2016-15, Statement of Cash Flows (Topic 230) (“ASU 2016-15”) to establish the classification of certain cash receipts and disbursements into the appropriate operating, investing, or financing categories; where there was diversity in practice previously. The Company has evaluated the standard and determined that the classification of contingent consideration payments should be moved from operating activities to financing activities. The Company retrospectively adopted this standard during the first quarter of fiscal year 2019. The adoption required the restatement of $1.8 million from cash flows from operations to cash flows from financing activities in fiscal year 2018.
In May 2014, the FASB issued ASU 2014-09, Revenue from Contracts with Customers (“ASU 2014-09”) , also known as Accounting Standards Codification Topic 606 (“ASC 606”) , which supersedes most existing revenue recognition guidance under ASC Topic 605 (“ASC 605”) . The core purpose of ASC 606 is to recognize revenues when contracted goods or services are transferred to customers in an amount that reflects the consideration to which an entity expects to be entitled for those goods or services. ASC 606 defines a five step process to achieve this core principle and, in doing so, more judgment and estimates may be required within the revenue recognition process than were required under previous GAAP.
The Company performed a detailed review of each of its revenue streams by comparing historical accounting policies and practices to the new standard. The majority of the Company’s business is based on contracts where annual revenue was recognized within each fiscal year, mirroring the school year.
The Company adopted this standard during the first quarter of fiscal year 2019 using the modified retrospective approach. Under this method, the Company applied ASC 606 to those contracts whose terms extend beyond July 1, 2018. The comparative information for prior periods has not been restated and continues to be reported under the accounting standards in effect for those periods. The adoption of ASC 606 resulted in an adjustment to decrease retained earnings by $1.3 million.
The key impact of ASC 606 was to streamline the recognition of all revenues from the Company’s lines of businesses over the service period, including:
·
Revenues that had been previously recognized over a 10-month school year;
·
Revenues from materials, supplies and professional services that had been previously recognized upon delivery; and
·
Revenues in which the Company is the primary obligor, and were recognized when expenses were incurred.
In addition, the adoption of ASC 606 impacted how the Company accounts for its sales commissions. See “Costs to Obtain a Contract with a Customer” section below.
The impact of adoption on the Company’s condensed consolidated statement of operations for the three and six months ended December 31, 2018 was as follows:
Three Months Ended December 31, 2018
Six Months Ended December 31, 2018
As
As
Reported
Adjustment
Amounts
Reported
Adjustment
Amounts
Under ASC
due to ASC
under ASC
Under
due to ASC
under
606
606
605
ASC 606
606
ASC 605
(In thousands)
Revenues
$
254,872
$
(5,866)
$
249,006
$
506,186
$
(2,737)
$
503,449
Selling, administrative, and other operating expenses
60,183
(65)
60,118
162,761
(125)
162,636
Income from operations
33,290
(5,801)
27,489
19,538
(2,612)
16,926
Net income
23,712
(5,801)
17,911
15,430
(2,612)
12,818
Net income attributable to common stockholders
$
23,712
$
(5,801)
$
17,911
$
15,430
$
(2,612)
$
12,818
The impact of adoption on the Company’s condensed consolidated balance sheets as of December 31, 2018 was as follows:
December 31, 2018
As Reported
Adjustment
Amounts
Under ASC
due to ASC
under ASC
606
606
605
(In thousands)
Other current assets
$
14,447
$
(256)
$
14,191
Deposits and other assets
45,865
(706)
45,159
Total assets
783,703
(962)
782,741
Deferred revenue
51,476
272
51,748
Total liabilities
179,747
272
180,019
Retained earnings (accumulated deficit)
668
(2,612)
(1,944)
Total stockholders' equity
603,956
(2,612)
601,344
The following table presents the Company’s revenues disaggregated based on its three lines of business for the three and six months ended December 31, 2018:
Three Months Ended
Six Months Ended
December 31, 2018
December 31, 2018
(In thousands)
Managed Public School Programs
$
222,793
$
443,336
Institutional
Non-managed Public School Programs
13,217
24,622
Institutional Software &amp; Services
9,891
20,985
Total Institutional
23,108
45,607
Private Pay Schools and Other
8,971
17,243
Total Revenues
$
254,872
$
506,186
For more discussion surrounding the Company’s revenue recognition accounting policies, please refer to the “Revenue Recognition” section below.
Accounting Standards Not Yet Adopted
In February 2016, the FASB issued ASU 2016-02, Leases (Topic 842) (“ASU 2016-02” or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In July 2018, the FASB issued ASU 2018-10, Codification Improvements to Topic 842, Leases (“ASU 2018-10”) and ASU 2018-11, Leases (Topic 842), Targeted Improvements (“ASU 2018-11”) to provide additional guidance for the adoption of Topic 842 . ASU 2018-10 clarifies certain provisions and corrects unintended applications of the guidance such as the application of implicit rate; lessee reassessment of lease classification; lease term or bargain purchase option; variable lease payments; and certain transition guidance. ASU 2018-11 provides an alternative transition method and practical expedient for separating contract components for the adoption of Topic 842 . ASU 2018-11, ASU 2018-10, and ASU 2016-02 (collectively, “the new lease standards”) are effective for the Company’s fiscal year beginning July 1, 2019, including interim periods therein.
The modified retrospective transition approach under ASU 2016-02 requires lessees to include capital and operating leases that exist at, or are entered into after, the beginning of the earliest comparative period presented in the financial statements, with certain practical expedients available. ASU 2018-11 allows lessees to initially apply the new lease standard at the adoption date and recognize a cumulative-effect adjustment to the opening balance of retained earnings in the period of adoption. The Company is currently evaluating the new lease standards, as well as the effect on its condensed consolidated financial statements. The Company anticipates recognizing assets and liabilities arising from any leases that meet the requirements under the new lease standards on the adoption date and including qualitative and quantitative disclosures in the notes to the condensed consolidated financial statements.
In August 2018, the FASB issued ASU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t requires an entity in a hosting arrangement that is a service contract to follow the guidance in Subtopic 350-40 to determine which implementation costs to capitalize as an asset related to the service contract and which costs to expense. ASU 2018-15 is effective for the Company’s fiscal year beginning July 1, 2020. The Company is currently evaluating the impact of this ASU on its condensed consolidated financial statements.
Revenue Recognition
Revenues are principally earned from long-term contractual agreements to provide online curriculum, books, materials, computers and management services to virtual and blended schools, traditional public schools, school districts, and private schools. Under most contracts the Company provides an integrated package of systems, services, products, and professional expertise that we manage to support online or blended public schools. Customers for these programs can obtain the administrative support, information technology, academic support services, online curriculum, learning systems platforms and instructional services under the terms of a negotiated service agreement. The schools receive funding on a per student basis from the state in which the public school or school district is located. Shipments of materials for schools that occur in the fourth fiscal quarter and for the upcoming school year are recorded in deferred revenue.
The Company generates revenues under turnkey management contracts with virtual and blended public schools and typically include the following components:
·
providing each of a school’s students with access to the Company’s online school and lessons;
·
offline learning kits, which include books and materials to supplement the online lessons, where required;
·
the use of a personal computer and associated reclamation services, where required;
·
internet access and technology support services;
·
instruction by a state-certified teacher, where required; and
·
management and technology services necessary to support a virtual public or blended school. In certain managed school contracts, revenues are determined directly by per enrollment funding.
Under ASC 606, revenue is recognized when control of the promised goods or services is transferred to the Company’s customers, in an amount that reflects the consideration it expects to be entitled to in exchange for those goods or services using the following steps:
·
identify the contract, or contracts, with a customer;
·
identify the performance obligations in the contract;
·
determine the transaction price;
·
allocate the transaction price to the performance obligations in the contract; and
·
recognize revenue when, or as, the Company satisfies a performance obligation.
School Funding and Revenue Recognition
To determine the pro rata amount of revenue to recognize in a fiscal quarter, the Company estimates the total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revises as necessary, amortizing any adjustments to earned revenues over the remaining portion of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The Company’s schools’ reported results are subject to annual school district financial audits, which incorporate enrollment counts, funding and other routine financial audit considerations. The results of these audits are incorporated into the Company’s monthly funding estimates for the three and six months ended December 31, 2018 and 2017.
Each state or school district has variations in the school funding formulas and methodologies that it uses to estimate funding for revenue recognition at its respective schools. As the Company estimates funding for each school, it takes into account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student demographics, academic progress and historical completion, student location, funding caps and other state specified categorical program funding.
Under the contracts where the Company provides turnkey management services to schools, the Company has generally agreed to absorb any operating losses of the schools in a given school year. These school operating losses represent the excess of costs incurred over revenues earned by the virtual or blended public school as reflected on its respective financial statements, including Company charges to the schools. To the extent a school does not receive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
Management periodically reviews its estimates of full-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For the three months ended December 31, 2018 and 2017, the Company’s revenues included a reduction for these school operating losses of $16.7 million and $13.7 million, respectively, and $ 34.0 million and $31.5 million for the six months ended December 31, 2018 and 2017, respectively.
Where the Company has determined that it is the principal for substantially all expenses under certain contracts, the Company estimates the associated per student revenues for the fiscal year which will be received by the school from its state funding school district and recognizes revenue ratably over the service period. As a result of being the primary obligor, amounts recorded as revenues for the three months ended December 31, 2018 and 2017 were $85.8 million and $76.1 million, respectively, and for the six months ended December 31, 2018 and 2017 were $174.1 million and $139.6 million, respectively. For contracts where the Company is not the primary obligor, the Company records revenues based on its net fees earned under the contractual agreement.
The products and services delivered to the Company’s Institutional customers include curriculum and technology for full-time virtual and blended programs, as well as instruction, curriculum and associated materials, supplemental courses, marketing, enrollment and other educational services. Each of these contracts are considered to be one performance obligation under ASC 606.
The Company provides certain online curriculum and services to schools and school districts under subscription agreements. Revenues from the licensing of curriculum under subscription arrangements are recognized on a ratable basis over the subscription period. Revenues from professional consulting, training and support services are deferred and recognized ratably over the service period.
Other revenues are generated from individual customers who prepay and have access for one to two years to company-provided online curriculum. The Company recognizes these revenues pro rata over the maximum term of the customer contract.
During the three months ended December 31, 2018 and six months ended December 31, 2018 and 2017, the Company had one contract that represented 11% of revenues. For the three months ended December 31, 2017, the Company had no contracts greater than 10% of revenues.
Contract Balances
The timing of revenue recognition, invoicing, and cash collection results in accounts receivable and deferred revenue (a contract liability) in the condensed consolidated balance sheets. Payment from customers is often received in advance of services being provided, resulting in deferred revenue. Accounts receivable is recorded when there is an executed customer contract and the right to the consideration becomes unconditional. Contract assets such as unbilled receivables are included in accounts receivable.
The opening and closing balances of the Company’s accounts receivable, contract assets and deferred revenue are as follows:
December 31,
July 1,
2018
2018
(In thousands)
Accounts receivable
$
239,702
$
176,319
Contract assets (included in accounts receivable)
31,871
12,143
Deferred revenue
51,476
25,580
The difference between the opening and closing balance of the contract assets relates to the timing of the Company’s billing in relation to month end and contractual agreements. The difference between the opening and closing balance of the deferred revenue relates to the timing difference between the customer’s payment and the Company’s performance under the contract. Typically, each of these balances are at their highest during the first quarter of the fiscal year and lowest at the end of the fiscal year. The amount of revenue recognized in the three months ended December 31, 2018 that was included in the opening October 1, 2018 deferred revenue balance was $26.3 million. The amount of revenue recognized in the six months ended December 31, 2018 that was included in the opening July 1, 2018 deferred revenue balance was $17.9 million.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performance obligations are satisfied over time, as the Company delivers and the customer receives the services, over the service period of the contract. The Company’s payment terms are generally net 30 or net 45, but can vary depending on when the school receives its funding from the state.
The Company has elected, as a practical expedient, to not report the value of unsatisfied performance obligations for contracts with customers that have an expected duration of one year or less. The amount of unsatisfied performance obligations for contracts with customers which extend beyond one year as of December 31, 2018 was $2.0 million.
Significant Judgments
The Company determined that the majority of its contracts with customers contain one performance obligation. The Company markets the products and services as an integrated package building off its curriculum offerings. It does not market distinct products or services to be sold independently from the curriculum offering.
The Company has determined that the time elapsed method as described under ASC 606 is the most appropriate measure of progress towards the satisfaction of the performance obligation. Therefore, the Company will recognize revenue on a straight-line basis. The Company delivers the integrated products and services package largely over the course of the Company’s fiscal year. This package includes enrollment, marketing, teacher training, etc. in addition to the core curriculum and instruction. All of these activities are necessary and contribute to the overall education of its students, which occurs evenly throughout the year.
As discussed above, the Company estimates the total funds each school will receive in a particular school year and the amount of full-year school revenues and operating expenses to determine the amount of revenue the Company will receive. To the extent the estimates change during the year, the cumulative impact of the change is recognized over the remaining service period.
Costs to Obtain a Contract with a Customer
The Company pays commissions on certain sales contracts to its employees and third parties. Commissions that are directly tied to a particular sale are capitalized if they relate to either new business or a renewal whose contract has a duration of greater than one year. The Company has elected, as a practical expedient, to not capitalize commissions paid on contracts that have a duration of one year or less. Commissions that are not directly tied to a particular sale are expensed as incurred.
Commissions related to new business are amortized over a four year life which represents the average life of customers in the institutional and private pay businesses, while commissions related to renewals greater than one year are amortized over the contract life. The current portion of the deferred commission is recorded within other current assets and the long-term portion of the deferred commission is recorded within deposits and other assets on the condensed consolidated balance sheets. The amortization of the deferred commission is recorded as selling, administrative and other operating expenses.
Consolidation
The condensed consolidated financial statements include the accounts of the Company, the wholly-owned and affiliated companies that the Company owns, directly or indirectly, and all controlled subsidiaries. All significant intercompany transactions and balances have been eliminated in consolidation.
Inventories
Inventories consist primarily of textbooks and curriculum materials, a majority of which are supplied to virtual public schools and blended public schools, and utilized directly by students. Inventories represent items that are purchased and held for sale and are recorded at the lower of cost (first-in, first-out method) or net realizable value. The provision for excess and obsolete inventory is established based upon the evaluation of the quantity on hand relative to demand. The excess and obsolete inventory reserve was $3.8 million and $3.5 million at December 31, 2018 and June 30, 2018, respectively.
Other Current Assets
Other current assets consist primarily of textbooks, curriculum materials and other supplies which are expected to be returned upon the completion of the school year. Materials not returned are expensed as part of instructional costs and services.
Property and Equipment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expense. Leasehold improvements are amortized over the lesser of the lease term or the estimated useful life of the asset. The Company determines the lease term in accordance with ASC 840, Leases (“ASC 840”) , as the fixed non-cancelable term of the lease plus all periods for which failure to renew the lease imposes a penalty on the lessee in an amount such that renewal appears, at the inception of the lease, to be reasonably assured.
Property and equipment are depreciated over the following useful lives:
Useful Life
Student and state testing computers
3 - 5 years
Computer hardware
3 years
Computer software
3 - 5 years
Web site development
3 years
Office equipment
5 years
Furniture and fixtures
7 years
Leasehold improvements
3 - 12 years
The Company makes an estimate of unreturned student computers based on an analysis of recent trends of returns. The Company recorded accelerated depreciation of $0.6 million and $0.5 million for the three months ended December 31, 2018 and 2017, respectively, and $1.1 million and $0.9 million for the six months ended December 31, 2018 and 2017, respectively, related to unreturned student computers. Depreciation expense for property and equipment, including accelerated depreciation, for the three months ended December 31, 2018 and 2017 was $4.7 million and $4.5 million, respectively, and $10.3 million and $8.9 million for the six months ended December 31, 2018 and 2017, respectively.
The Company fully expenses computer peripheral equipment (e.g. keyboards, mouses) upon shipment as recovery has been determined to be uneconomical. These expenses totaled $0.6 million and $0.4 million for the three months ended December 31, 2018 and 2017, respectively, and $3.3 million and $2.5 million for the six months ended December 31, 2018 and 2017, respectively, and are recorded as instructional costs and services.
Capitalized Software Costs
The Company develops software for internal use. Software development costs incurred during the application development stage are capitalized in accordance with ASC 350, Intangibles – Goodwill and Other (“ASC 350”) . The Company amortizes these costs over the estimated useful life of the software, which is generally three years. Capitalized software development costs are stated at cost less accumulated amortization.
Capitalized software additions totaled $15.3 million and $13.4 million for the six months ended December 31, 2018 and 2017, respectively. Amortization expense for the three months ended December 31, 2018 and 2017 was $7.7 million and $8.4 million, respectively, and $15.4 million and $18.7 million for the six months ended December 31, 2018 and 2017, respectively.
During the three months ended September 30, 2017, the Company recorded an out of period adjustment related to the capitalization of software and curriculum development. The adjustment increased capitalized software development costs and capitalized curriculum development costs by $2.3 million and $0.6 million, respectively, and decreased net loss by $1.4 million for the period. The Company assessed the materiality of these errors on its prior quarterly and annual financial statements, assessing materiality both quantitatively and qualitatively, in accordance with the SEC’s Staff Accounting Bulletin (“SAB”) No. 99 and SAB No. 108 and concluded that the errors were not material to any of its previously issued financial statements.
Capitalized Curriculum Development Costs
The Company internally develops curriculum, which is primarily provided as online content and accessed via the Internet. The Company also creates textbooks and other materials that are complementary to online content.
The Company capitalizes curriculum development costs incurred during the application development stage in accordance with ASC 350. The Company capitalizes curriculum development costs during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Total capitalized curriculum development additions were $10.1 million and $4.5 million for the six months ended December 31, 2018 and 2017, respectively. These amounts are recorded on the accompanying condensed consolidated balance sheets net of amortization charges. Amortization is recorded in instructional costs and services on the accompanying condensed consolidated statements of operations. Amortization expense for the three months ended December 31, 2018 and 2017 was $4.5 million and $4.9 million, respectively, and $9.0 million and $10.1 million for the six months ended December 31, 2018 and 2017, respectively. As mentioned above, capitalized curriculum development additions for the six months ended December 31, 2017 included an out of period adjustment of $0.6 million.
Income Taxes
The Company accounts for income taxes in accordance with ASC 740, Income Taxes (“ASC 740”) . Under ASC 740, deferred tax assets and liabilities are computed based on the difference between the financial reporting and income tax bases of assets and liabilities using the enacted marginal tax rate. ASC 740 requires that the net deferred tax asset be reduced by a valuation allowance if, based on the weight of available evidence, it is more likely than not that some portion or all of the net deferred tax asset will not be realized.
Redeemable Noncontrolling Interests
Earnings or losses attributable to minority shareholders of a consolidated affiliated company are classified separately as “noncontrolling interest” in the Company’s condensed consolidated statements of operations. Noncontrolling interests in subsidiaries that are redeemable outside of the Company’s control for cash or other assets are classified outside of permanent equity at redeemable value, which approximates fair value. If the redemption amount is other than fair value (e.g. fixed or variable), the redeemable noncontrolling interest is accounted for at the fixed or variable redeemable value. The redeemable noncontrolling interests are adjusted to their redeemable value at each balance sheet date. The resulting increases or decreases in the estimated redemption amount are affected by corresponding charges against retained earnings, or in the absence of retained earnings, additional paid-in capital.
Goodwill and Intangible Assets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distributors, developed technology and non-compete agreements. Such intangible assets are amortized on a straight-line basis over their estimated useful lives. Amortization expense for the three months ended December 31, 2018 and 2017 was $0.8 million and $0.8 million, respectively, and for the six months ended December 31, 2018 and 2017 was $1.5 million and $1.5 million, respectively. Future amortization of intangible assets is expected to be $1.5 million, $2.9 million, $2.4 million, $2.2 million, and $2.0 million in the fiscal years ending June 30, 2019 through June 30, 2023, respectively and $5.2 million thereafter. At December 31, 2018 and June 30, 2018, the goodwill balance was $90.2 million.
The Company reviews its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re were no such events during the three and six months ended December 31, 2018 and 2017.
ASC 350 prescribes a two-step process for impairment testing of goodwill and intangible assets with indefinite lives, which is performed annually, as well as when an event triggering impairment may have occurred based on one reporting unit. ASC 350 also allows preparers to qualitatively assess goodwill impairment through a screening process which would permit companies to forgo Step 1 of their annual goodwill impairment process. This qualitative screening process will hereinafter be referred to as “Step 0”. The Company performs its annual assessment on May 31st. During the year ended June 30, 2018, the Company performed “Step 0” of the impairment test and determined that there were no facts and circumstances that indicated that the fair value of the reporting unit may be less than its carrying amount, and as a result, the Company determined that no impairment was required. During the three and six months ended December 31, 2018 and 2017, there were no events or changes in circumstances that would indicate that the carrying amount of the goodwill was impaired.
The following table represents the balance of the Company’s intangible assets as of December 31, 2018 and June 30, 2018:
December </t>
  </si>
  <si>
    <t>Income Taxes</t>
  </si>
  <si>
    <t>4. Income Taxes
The provision for income taxes is based on earnings reported in the condensed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period. For the three months ended December 31, 2018 and 2017, the Company’s effective income tax rate was 27.7% and 4.1%, respectively, and for the six months ended December 31, 2018 and 2017, the rate was 20.7% and 233.3%, respectively.
On December 22, 2017, the Tax Cuts and Job Act (the “Tax Act”) was enacted into law, which among other provisions, reduced the U.S. statutory federal income tax rate from 35% to 21%. The Company has included the amount for the impact of the re-measurement of the Company’s net U.S. deferred tax liabilities and the transition tax on the Company’s accumulated unremitted foreign earnings in the Company’s financial statements for the year ended June 30, 2018.
The SEC staff issued Staff Accounting Bulletin No. 118 (“SAB 118”) to allow the registrant to record provisional amounts during a measurement period not to extend beyond one year of the enactment date. The Company has included in its taxable income the provisional impact related to the one-time transition tax and the revaluation of deferred tax balances and included these estimates in its consolidated financial statements for the year ended June 30, 2018. During the three months ended December 31, 2018, the Company completed the analysis of the various provisions of the Tax Act and recognized immaterial adjustments to the provisional amounts. The Company included these adjustments within income tax expense from continuing operations.</t>
  </si>
  <si>
    <t>Long-term Obligations</t>
  </si>
  <si>
    <t>5. Long-term Obligations
Capital Leases
The Company incurs capital lease obligations for student computers under agreements with PNC Equipment Finance, LLC (“PNC”) and Banc of America Leasing &amp; Capital, LLC (“BALC”). As of December 31, 2018 and June 30, 2018, the outstanding balance of capital leases (as discussed in more detail below) was $34.8 million and $26.0 million, respectively, with lease interest rates ranging from 1.97% to 4.05%. The gross carrying value of leased student computers as of December 31, 2018 and June 30, 2018 was $50.7 million and $42.2 million, respectively. The accumulated depreciation of leased student computers as of December 31, 2018 and June 30, 2018 was $28.6 million and $26.0 million, respectively.
Individual leases under the agreement with PNC include 36-month payment terms, at varying rates, with a $1 purchase option at the end of each lease term. The Company has pledged the assets financed to secure the outstanding leases.
The Company’s $16.0 million agreement with BALC was executed in December 2018 at a fluctuating rate of LIBOR plus 1.25%. Individual leases with BALC include 12-month payment terms, a fixed rate of 4.05%, and a $1 purchase option at the end of each lease term. The Company has pledged the assets financed to secure the outstanding leases.
The following is a summary as of December 31, 2018 of the present value of the net minimum lease payments on capital leases under the Company’s commitments:
As of June 30,
Capital Leases
(in thousands)
2019 (remaining six months)
$
14,244
2020
16,385
2021
4,819
2022
340
Total minimum payments
35,788
Less amount representing interest (imputed weighted average capital lease interest rate of 3.60%)
(1,037)
Net minimum payments
34,751
Less current portion
(26,191)
Present value of minimum payments, less current portion
$
8,560</t>
  </si>
  <si>
    <t>Line of Credit</t>
  </si>
  <si>
    <t xml:space="preserve">6. Line of Credit
On January 31, 2014, the Company executed a $100.0 million unsecured line of credit to be used for general corporate operating purposes with Bank of America, N.A. (“BOA”). The line has a five-year term, bears interest at the higher of the Bank’s prime rate plus 0.25%, the Federal Funds Rates plus 0.75%, or LIBOR plus 1.25%; and incorporates customary financial and other covenants, including but not limited to a maximum debt leverage and a minimum fixed charge coverage ratio. As of December 31, 2018 and June 30, 2018, the Company was in compliance with these covenants. During the six months ended December 31, 2018, there was no borrowing activity on this line of credit, and the Company had no borrowings outstanding on the line of credit as of December 31, 2018.
The BOA credit agreement contains a number of financial and other covenants that, among other things, restrict the Company and its subsidiaries’ ability to incur additional indebtedness, grant liens or other security interests, make certain investments, make specified restricted payments including dividends, dispose of assets or stock including the stock of its subsidiaries, make capital expenditures above specified limits and engage in other matters customarily restricted in senior credit facilities. </t>
  </si>
  <si>
    <t>Equity Transactions</t>
  </si>
  <si>
    <t>7. Equity Transactions
On December 15, 2016 (the “Effective Date”), the Company’s stockholders approved the 2016 Incentive Award Plan (the “Plan”). The Plan is designed to attract, retain and motivate employees who make important contributions to the Company by providing such individuals with equity ownership opportunities. Awards granted under the Plan may include stock options, stock appreciation rights, restricted stock, restricted stock units, and other stock-based awards. Under the Plan, the following types of shares go back into the pool of shares available for issuance:
·
unissued shares related to forfeited or cancelled restricted stock and stock options from Plan awards and Prior Plan awards (that were outstanding as of the Effective Date); and
·
shares tendered to satisfy the tax withholding obligation related to the vesting of restricted stock (but not stock options).
Unlike the Company’s 2007 Equity Incentive Award Plan (the “Prior Plan”), the Plan has no evergreen provision to increase the shares available for issuance; any new shares would require stockholder approval. The Prior Plan expired in October 2017; however, with the approval of the Plan, the Company will no longer award equity from the Prior Plan. As of December 31, 2018, the remaining aggregate number of shares of the Company’s common stock authorized for future issuance under the Plan was 4,343,664. As of December 31, 2018, there were 2,821,885 shares of the Company’s common stock that remain outstanding or nonvested under the Plan and Prior Plan.
Stock Options
Stock option activity including stand-alone agreements during the six months ended December 31, 2018 was as follows:
Weighted
Weighted
Average
Average
Remaining
Aggregate
Exercise
Contractual
Intrinsic
Shares
Price
Life (Years)
Value
Outstanding, June 30, 2018
1,199,307
$
19.97
Granted
—
—
Exercised
(51,737)
20.00
Forfeited or canceled
(9,000)
28.87
Outstanding, December 31, 2018
1,138,570
$
19.90
3.11
$
6,596,968
Exercisable, December 31, 2018
1,084,986
$
20.20
3.04
$
6,013,661
The total intrinsic value of options exercised during the six months ended December 31, 2018 and 2017 was $0.1 million and zero, respectively.
As of December 31, 2018, there was $0.3 million of total unrecognized compensation expense related to nonvested stock options granted. The cost is expected to be recognized over a weighted average period of 0.6 years. During the three months ended December 31, 2018 and 2017, the Company recognized $0.1 million and $0.4 million, respectively, of stock-based compensation expense related to stock options. During the six months ended December 31, 2018 and 2017, the expense was $0.3 million and $0.8 million, respectively.
Restricted Stock Awards
Restricted stock award activity during the six months ended December 31, 2018 was as follows:
Weighted
Average
Grant-Date
Shares
Fair Value
Nonvested, June 30, 2018
1,676,907
$
15.12
Granted
748,809
17.29
Vested
(644,175)
14.47
Canceled
(176,296)
17.67
Nonvested, December 31, 2018
1,605,245
$
16.11
Performance Based Restricted Stock Awards (included above)
During the six months ended December 31, 2018, 37,378 new performance based restricted stock awards were granted and 278,384 remain nonvested at December 31, 2018. During the six months ended December 31, 2018, 305,454 performance based restricted stock awards vested. Vesting of the performance based restricted stock awards is contingent on the achievement of certain financial performance goals and service vesting conditions.
During fiscal year 2018, the Company granted performance based restricted stock awards which were subject to the achievement of a target free cash flow metric in fiscal year 2018 and adjusted upwards or downwards based on the Company’s relative total shareholder return for fiscal year 2018 ranked against other companies in the Russell 2000 Index. On August 1, 2018, the free cash flow metric was certified by the Compensation Committee of the Board of Directors as Outperform and the total shareholder return metric was certified as below Threshold resulting in the performance based restricted stock awards granted at 100% of target, or 46,845 shares earned by Company executives.
Equity Incentive Market Based Restricted Stock Awards (included above)
During fiscal year 2017, the Company granted equity incentive market based restricted stock awards which were subject to the attainment of an average stock price of $14.35 for 30 consecutive days after the date of the Company’s earnings release for the fourth quarter and fiscal year ended June 30, 2017. During the six months ended December 31, 2018, 11,600 of these equity incentive market based restricted stock awards vested. As of December 31, 2018, 13,600 equity incentive market based restricted stock awards remain nonvested.
Service Based Restricted Stock Awards (included above)
During the six months ended December 31, 2018, 711,431 new service based restricted stock awards were granted and 1,313,261 remain nonvested at December 31, 2018. During the six months ended December 31, 2018, 327,121 service based restricted stock awards vested.
Summary of All Restricted Stock Awards
As of December 31, 2018, there was $18.5 million of total unrecognized compensation expense related to nonvested restricted stock awards. The cost is expected to be recognized over a weighted average period of 1.8 years. The fair value of restricted stock awards granted for the six months ended December 31, 2018 and 2017 was $12.9 million and $16.7 million, respectively. The total fair value of shares vested for the six months ended December 31, 2018 and 2017 was $11.1 million and $12.9 million, respectively. During the three months ended December 31, 2018 and 2017, the Company recognized $3.0 million and $3.9 million, respectively, of stock-based compensation expense related to restricted stock awards. During the six months ended December 31, 2018 and 2017, the expense was $6.9 million and $7.8 million, respectively.
Performance Share Units (“PSU”)
Certain PSUs vest upon achievement of performance criteria associated with a Board-approved Long Term Incentive Plan (“LTIP”) and continuation of employee service over a two to three year period. The level of performance will determine the number of PSUs earned as measured against threshold, target and stretch achievement levels of the LTIP. Each PSU represents the right to receive one share of the Company’s common stock, or at the option of the Company, an equivalent amount of cash, and is classified as an equity award in accordance with ASC 718.
In addition to the LTIP performance conditions, there is a service vesting condition which stipulates that thirty percent of the earned award (“Tranche #1”) will vest quarterly beginning November 15, 2017 and seventy percent of the earned award (“Tranche #2”) will vest on August 15, 2018, in both cases dependent upon continuing service by the grantee as an employee of the Company, unless the grantee is eligible for earlier vesting upon a change in control and qualifying termination, as defined by the PSU agreement. For equity performance awards, including the PSUs, subject to graduated vesting schedules for which vesting is based on achievement of a performance metric in addition to grantee service, stock-based compensation expense is recognized on an accelerated basis by treating each vesting tranche as if it was a separate grant.
For the year ended June 30, 2017, the Company determined the achievement of the performance condition was probable on Tranche #1. Achievement was believed to be probable at the highest level which equals 150% of the target award. Therefore, the Company recorded $3.8 million of expense for the period of grant date (September 2015) through June 2017. On August 2, 2017, the Compensation Committee of the Company’s Board of Directors certified that as of August 1, 2017, 97% of the MPS schools were not in academic jeopardy, as determined by the independent members of the Academic Committee of the Board of Directors on that date, and that the Academic Metric for Tranche #1 of the LTIP was achieved at the Outperform level. This resulted in 446,221 PSUs (including 138,241 additional PSUs due to the Outperform level) earned by the participants, consisting of 90,000 PSUs for Mr. Davis and 70,021 PSUs for Mr. Udell.
For the year ended June 30, 2018, the Company determined the achievement of one of the two performance conditions were probable on Tranche #2 at Target. Tranche #2 is comprised of two performance measures, an academic measure (similar to Tranche #1) and a lifetime value measure. Therefore, the Company recorded $3.9 million of expense for the period of grant date (September 2015) through June 2018. On August 1, 2018, the Compensation Committee of the Company’s Board of Directors certified that as of August 1, 2018, the Company achieved less than 1% below Target for the academic measure. This resulted in 349,996 PSUs (including a reduction of 15,345 PSUs due to the below Target performance) earned by the participants, consisting of 76,640 PSUs for Mr. Davis and 59,626 PSUs for Mr. Udell. The Compensation Committee also certified that achievement of the performance conditions associated with the lifetime value measure of Tranche #2 were not met and therefore no expense was recorded.
During fiscal year 2019, the Company adopted a new long-term shareholder performance plan (“2019 SPP”) that provides for incentive award opportunities to its key senior executives. The awards were granted in the form of PSUs and will be earned based on the Company’s market capitalization growth over a completed three-year performance period. The 2019 SPP was designed to provide the executives with a percentage of shareholder value growth. No amounts will be earned if total stock price growth over the three-year period is below 25% (7.6% annualized). An amount of 6% of total value growth will be earned based on achieving total stock price growth of 33% (10% annualized) and a maximum of 7.5% of total value growth will be earned if total stock price growth equals or exceeds 95% (25% annualized).
The weighted average grant date fair value of the 2019 SPP PSUs was $11.2 million, or $143.17 per share, based on the lowest level of performance of 78,070 shares. The final amount of PSUs will be determined (and vesting will occur) based on the 30-day average price of the Company’s stock subsequent to seven days after the release of fiscal year 2021 results. The fair value was determined using a Monte Carlo simulation model and will be amortized on a straight-line basis over the vesting period.
As of December 31, 2018, there was $10.1 million of total unrecognized compensation expense related to nonvested PSUs. The cost is expected to be recognized over a weighted average period of 2.7 years. During the three months ended December 31, 2018 and 2017, the Company recognized $1.1 million and $3.0 million, respectively, of stock-based compensation expense related to PSUs. During the six months ended December 31, 2018 and 2017, the expense was $1.1 million and $3.5 million, respectively.
Performance share unit activity during the six months ended December 31, 2018 was as follows:
Weighted
Average
Grant-Date
Shares
Fair Value
Nonvested, June 30, 2018
708,979
$
13.15
Granted
78,070
143.17
Vested
(427,954)
13.24
Canceled
(281,025)
13.02
Nonvested, December 31, 2018
78,070
$
143.17</t>
  </si>
  <si>
    <t>Related Party Transactions</t>
  </si>
  <si>
    <t>8. Related Party Transactions
During fiscal years 2019 and 2018, the Company contributed to The Foundation for Blended and Online Learning (“Foundation”). The Foundation is a related party as an executive officer of the Company serves on the Board of the Foundation. For the three months ended December 31, 2018 and 2017, contributions made by the Company to the Foundation were $0.2 million and $0.3 million, respectively , and $0.8 million and $0.3 million for the six months ended December 31, 2018 and 2017, respectively.</t>
  </si>
  <si>
    <t>Commitments and Contingencies</t>
  </si>
  <si>
    <t>9. Commitments and Contingencies
Litigation
In the ordinary conduct of the Company’s business, the Company is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
On July 20 and September 15, 2016, two securities class action lawsuits—captioned Babulal Tarapara v. K12 Inc., et al. , Case No. 3:16-cv-04069, and Gil Tuinenburg v. K12 Inc., et al. , Case No. 3:16-cv-05305, respectively—were filed against the Company, two of its officers and one of its former officers in the United States District Court for the Northern District of California. On October 6, 2016, the Court consolidated the cases and recaptioned the matter as In Re K12 Inc. Securities Litigation , Master File No. 4:16-cv-04069-PJH. On August 30, 2017, the Court dismissed the plaintiffs’ claims alleging false or misleading statements and omissions related to Scantron results and the quality and effectiveness of K12’s academic services and offerings. On September 5, 2018, and as a result of a Court ordered mediation, the parties reached an agreement in principle to settle the remaining claim concerning disclosure of a notice of non-automatic renewal of a managed school contract. Although we believe that the remaining claim in this matter lacked merit, we agreed to settle the case to avoid continued distraction and management time, and our insurance carriers agreed to pay $3.5 million into a settlement fund for the purported class and attorneys’ fees and costs. This proposed settlement is subject to final documentation and court approval.
Employment Agreements
The Company has entered into employment agreements with certain executive officers that provide for severance payments and, in some cases other benefits, upon certain terminations of employment. Except for the agreement with the Company’s Chairman and Chief Executive Officer with an amended extended term to September 30, 2019, all other agreements provide for employment on an “at-will” basis. If the employee resigns for “good reason” or is terminated without cause, the employee is entitled to salary continuation, and in some cases benefit continuation, for varying periods depending on the agreement.
Off-Balance Sheet Arrangements
As of December 31, 2018, the Company provided guarantees of approximately $1.8 million related to lease commitments on the buildings for certain of the Company’s schools.
In addition, the Company contractually guarantees that certain schools under the Company’s management will not have annual operating deficits and the Company’s management fees from these schools may be reduced accordingly to cover any school operating deficits.
Other than these lease and operating deficit guarantees, the Company did not have any off-balance sheet arrangements that have or are reasonably likely to have a current or future effect on the Company’s financial condition, changes in financial condition, revenues or expenses, results of operations, liquidity, capital expenditures or capital resources.</t>
  </si>
  <si>
    <t>Restructuring</t>
  </si>
  <si>
    <t>10. Restructuring
In the third quarter of fiscal year 2017, the Company exited three facilities that were no longer being utilized, which were subject to operating leases.
The present value of the remaining lease payments was calculated using a credit adjusted risk-free rate and estimated sublease rentals for each lease. In aggregate, during fiscal year 2017, the Company recorded an impairment of $5.4 million for the three leases. The current portion of the liability of $1.7 million was included in accrued liabilities and the long-term portion of $3.7 million was included in other long-term liabilities on the condensed consolidated balance sheet as of March 31, 2017. In addition to the lease impairment, the Company accelerated the useful life of each lease’s property and equipment to the cease-use date and recorded accelerated depreciation of $1.4 million. The Company also wrote off the deferred rent and the liability for tenant improvements associated with each lease which resulted in income of $1.9 million. The $4.9 million net impact of these actions was recorded in s elling, administrative, and other operating expenses in the condensed consolidated statements of operations.
The following table summarizes the activity during the six months ended December 31, 2018:
Balance at
Payments, net of
Accretion
Balance at
Description
Initial Value
June 30, 2018
sublease income
Expense
Adjustments
December 31, 2018
(In thousands)
Lease #1
$
1,652
$
1,092
$
(213)
$
16
$
—
$
895
Lease #2
1,311
475
(258)
4
—
221
Lease #3
2,443
1,191
200
16
—
1,407
Total
$
5,406
$
2,758
$
(271)
$
36
$
—
$
2,523</t>
  </si>
  <si>
    <t>Investments</t>
  </si>
  <si>
    <t>11. Investments
Investment in STEM Premier Inc.
In August 2018, the Company invested $6.7 million for a 39.5% minority interest in STEM Premier, Inc. (“STEM”). This investment was recorded at cost and will be adjusted, as necessary, for impairment. In the event STEM issues equity at a materially different price than what the Company paid, the Company would also assess changing the carrying value. STEM also issued a convertible note to the Company for $5.0 million that will be accounted for as an available-for-sale debt security and adjusted to fair value quarterly. The note bears interest at the mid-term Applicable Federal Rate plus 25 bps per annum with a maturity of 48 months. The note is convertible at the Company’s option into 3.67 million Series D Preferred Shares that would give the Company an effective ownership of 56% if exercised. The Company’s investment in STEM is included in other assets on the condensed consolidated balance sheet.</t>
  </si>
  <si>
    <t>Supplemental Disclosure of Cash Flow Information</t>
  </si>
  <si>
    <t>12. Supplemental Disclosure of Cash Flow Information
Six Months Ended December 31,
2018
2017
(In thousands)
Cash paid for interest
$
573
$
350
Cash paid for taxes
$
902
$
10,610
Supplemental disclosure of non-cash financing activities:
Property and equipment financed by capital lease obligations, including student peripherals
$
15,670
$
12,429
Supplemental disclosure of non-cash investing activities:
Stock-based compensation expense capitalized on software development
$
67
$
995
Stock-based compensation expense capitalized on curriculum development
$
113
$
825
Business combinations:
Current assets
$
—
$
209
Intangible assets
—
695
Goodwill
—
2,983
Assumed liabilities
—
(734)
Deferred revenue
—
(361)</t>
  </si>
  <si>
    <t>Summary of Significant Accounting Policies (Policies)</t>
  </si>
  <si>
    <t>Recent Accounting Pronouncements</t>
  </si>
  <si>
    <t>Recent Accounting Pronouncements
Accounting Standards Adopted
In August 2016, the Financial Accounting Standards Board (“FASB”) issued Accounting Standards Update (“ASU”) 2016-15, Statement of Cash Flows (Topic 230) (“ASU 2016-15”) to establish the classification of certain cash receipts and disbursements into the appropriate operating, investing, or financing categories; where there was diversity in practice previously. The Company has evaluated the standard and determined that the classification of contingent consideration payments should be moved from operating activities to financing activities. The Company retrospectively adopted this standard during the first quarter of fiscal year 2019. The adoption required the restatement of $1.8 million from cash flows from operations to cash flows from financing activities in fiscal year 2018.
In May 2014, the FASB issued ASU 2014-09, Revenue from Contracts with Customers (“ASU 2014-09”) , also known as Accounting Standards Codification Topic 606 (“ASC 606”) , which supersedes most existing revenue recognition guidance under ASC Topic 605 (“ASC 605”) . The core purpose of ASC 606 is to recognize revenues when contracted goods or services are transferred to customers in an amount that reflects the consideration to which an entity expects to be entitled for those goods or services. ASC 606 defines a five step process to achieve this core principle and, in doing so, more judgment and estimates may be required within the revenue recognition process than were required under previous GAAP.
The Company performed a detailed review of each of its revenue streams by comparing historical accounting policies and practices to the new standard. The majority of the Company’s business is based on contracts where annual revenue was recognized within each fiscal year, mirroring the school year.
The Company adopted this standard during the first quarter of fiscal year 2019 using the modified retrospective approach. Under this method, the Company applied ASC 606 to those contracts whose terms extend beyond July 1, 2018. The comparative information for prior periods has not been restated and continues to be reported under the accounting standards in effect for those periods. The adoption of ASC 606 resulted in an adjustment to decrease retained earnings by $1.3 million.
The key impact of ASC 606 was to streamline the recognition of all revenues from the Company’s lines of businesses over the service period, including:
·
Revenues that had been previously recognized over a 10-month school year;
·
Revenues from materials, supplies and professional services that had been previously recognized upon delivery; and
·
Revenues in which the Company is the primary obligor, and were recognized when expenses were incurred.
In addition, the adoption of ASC 606 impacted how the Company accounts for its sales commissions. See “Costs to Obtain a Contract with a Customer” section below.
The impact of adoption on the Company’s condensed consolidated statement of operations for the three and six months ended December 31, 2018 was as follows:
Three Months Ended December 31, 2018
Six Months Ended December 31, 2018
As
As
Reported
Adjustment
Amounts
Reported
Adjustment
Amounts
Under ASC
due to ASC
under ASC
Under
due to ASC
under
606
606
605
ASC 606
606
ASC 605
(In thousands)
Revenues
$
254,872
$
(5,866)
$
249,006
$
506,186
$
(2,737)
$
503,449
Selling, administrative, and other operating expenses
60,183
(65)
60,118
162,761
(125)
162,636
Income from operations
33,290
(5,801)
27,489
19,538
(2,612)
16,926
Net income
23,712
(5,801)
17,911
15,430
(2,612)
12,818
Net income attributable to common stockholders
$
23,712
$
(5,801)
$
17,911
$
15,430
$
(2,612)
$
12,818
The impact of adoption on the Company’s condensed consolidated balance sheets as of December 31, 2018 was as follows:
December 31, 2018
As Reported
Adjustment
Amounts
Under ASC
due to ASC
under ASC
606
606
605
(In thousands)
Other current assets
$
14,447
$
(256)
$
14,191
Deposits and other assets
45,865
(706)
45,159
Total assets
783,703
(962)
782,741
Deferred revenue
51,476
272
51,748
Total liabilities
179,747
272
180,019
Retained earnings (accumulated deficit)
668
(2,612)
(1,944)
Total stockholders' equity
603,956
(2,612)
601,344
The following table presents the Company’s revenues disaggregated based on its three lines of business for the three and six months ended December 31, 2018:
Three Months Ended
Six Months Ended
December 31, 2018
December 31, 2018
(In thousands)
Managed Public School Programs
$
222,793
$
443,336
Institutional
Non-managed Public School Programs
13,217
24,622
Institutional Software &amp; Services
9,891
20,985
Total Institutional
23,108
45,607
Private Pay Schools and Other
8,971
17,243
Total Revenues
$
254,872
$
506,186
For more discussion surrounding the Company’s revenue recognition accounting policies, please refer to the “Revenue Recognition” section below.
Accounting Standards Not Yet Adopted
In February 2016, the FASB issued ASU 2016-02, Leases (Topic 842) (“ASU 2016-02” or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In July 2018, the FASB issued ASU 2018-10, Codification Improvements to Topic 842, Leases (“ASU 2018-10”) and ASU 2018-11, Leases (Topic 842), Targeted Improvements (“ASU 2018-11”) to provide additional guidance for the adoption of Topic 842 . ASU 2018-10 clarifies certain provisions and corrects unintended applications of the guidance such as the application of implicit rate; lessee reassessment of lease classification; lease term or bargain purchase option; variable lease payments; and certain transition guidance. ASU 2018-11 provides an alternative transition method and practical expedient for separating contract components for the adoption of Topic 842 . ASU 2018-11, ASU 2018-10, and ASU 2016-02 (collectively, “the new lease standards”) are effective for the Company’s fiscal year beginning July 1, 2019, including interim periods therein.
The modified retrospective transition approach under ASU 2016-02 requires lessees to include capital and operating leases that exist at, or are entered into after, the beginning of the earliest comparative period presented in the financial statements, with certain practical expedients available. ASU 2018-11 allows lessees to initially apply the new lease standard at the adoption date and recognize a cumulative-effect adjustment to the opening balance of retained earnings in the period of adoption. The Company is currently evaluating the new lease standards, as well as the effect on its condensed consolidated financial statements. The Company anticipates recognizing assets and liabilities arising from any leases that meet the requirements under the new lease standards on the adoption date and including qualitative and quantitative disclosures in the notes to the condensed consolidated financial statements.
In August 2018, the FASB issued ASU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t requires an entity in a hosting arrangement that is a service contract to follow the guidance in Subtopic 350-40 to determine which implementation costs to capitalize as an asset related to the service contract and which costs to expense. ASU 2018-15 is effective for the Company’s fiscal year beginning July 1, 2020. The Company is currently evaluating the impact of this ASU on its condensed consolidated financial statements.</t>
  </si>
  <si>
    <t>Revenue Recognition</t>
  </si>
  <si>
    <t>Revenue Recognition
Revenues are principally earned from long-term contractual agreements to provide online curriculum, books, materials, computers and management services to virtual and blended schools, traditional public schools, school districts, and private schools. Under most contracts the Company provides an integrated package of systems, services, products, and professional expertise that we manage to support online or blended public schools. Customers for these programs can obtain the administrative support, information technology, academic support services, online curriculum, learning systems platforms and instructional services under the terms of a negotiated service agreement. The schools receive funding on a per student basis from the state in which the public school or school district is located. Shipments of materials for schools that occur in the fourth fiscal quarter and for the upcoming school year are recorded in deferred revenue.
The Company generates revenues under turnkey management contracts with virtual and blended public schools and typically include the following components:
·
providing each of a school’s students with access to the Company’s online school and lessons;
·
offline learning kits, which include books and materials to supplement the online lessons, where required;
·
the use of a personal computer and associated reclamation services, where required;
·
internet access and technology support services;
·
instruction by a state-certified teacher, where required; and
·
management and technology services necessary to support a virtual public or blended school. In certain managed school contracts, revenues are determined directly by per enrollment funding.
Under ASC 606, revenue is recognized when control of the promised goods or services is transferred to the Company’s customers, in an amount that reflects the consideration it expects to be entitled to in exchange for those goods or services using the following steps:
·
identify the contract, or contracts, with a customer;
·
identify the performance obligations in the contract;
·
determine the transaction price;
·
allocate the transaction price to the performance obligations in the contract; and
·
recognize revenue when, or as, the Company satisfies a performance obligation.
School Funding and Revenue Recognition
To determine the pro rata amount of revenue to recognize in a fiscal quarter, the Company estimates the total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revises as necessary, amortizing any adjustments to earned revenues over the remaining portion of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The Company’s schools’ reported results are subject to annual school district financial audits, which incorporate enrollment counts, funding and other routine financial audit considerations. The results of these audits are incorporated into the Company’s monthly funding estimates for the three and six months ended December 31, 2018 and 2017.
Each state or school district has variations in the school funding formulas and methodologies that it uses to estimate funding for revenue recognition at its respective schools. As the Company estimates funding for each school, it takes into account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student demographics, academic progress and historical completion, student location, funding caps and other state specified categorical program funding.
Under the contracts where the Company provides turnkey management services to schools, the Company has generally agreed to absorb any operating losses of the schools in a given school year. These school operating losses represent the excess of costs incurred over revenues earned by the virtual or blended public school as reflected on its respective financial statements, including Company charges to the schools. To the extent a school does not receive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
Management periodically reviews its estimates of full-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For the three months ended December 31, 2018 and 2017, the Company’s revenues included a reduction for these school operating losses of $16.7 million and $13.7 million, respectively, and $ 34.0 million and $31.5 million for the six months ended December 31, 2018 and 2017, respectively.
Where the Company has determined that it is the principal for substantially all expenses under certain contracts, the Company estimates the associated per student revenues for the fiscal year which will be received by the school from its state funding school district and recognizes revenue ratably over the service period. As a result of being the primary obligor, amounts recorded as revenues for the three months ended December 31, 2018 and 2017 were $85.8 million and $76.1 million, respectively, and for the six months ended December 31, 2018 and 2017 were $174.1 million and $139.6 million, respectively. For contracts where the Company is not the primary obligor, the Company records revenues based on its net fees earned under the contractual agreement.
The products and services delivered to the Company’s Institutional customers include curriculum and technology for full-time virtual and blended programs, as well as instruction, curriculum and associated materials, supplemental courses, marketing, enrollment and other educational services. Each of these contracts are considered to be one performance obligation under ASC 606.
The Company provides certain online curriculum and services to schools and school districts under subscription agreements. Revenues from the licensing of curriculum under subscription arrangements are recognized on a ratable basis over the subscription period. Revenues from professional consulting, training and support services are deferred and recognized ratably over the service period.
Other revenues are generated from individual customers who prepay and have access for one to two years to company-provided online curriculum. The Company recognizes these revenues pro rata over the maximum term of the customer contract.
During the three months ended December 31, 2018 and six months ended December 31, 2018 and 2017, the Company had one contract that represented 11% of revenues. For the three months ended December 31, 2017, the Company had no contracts greater than 10% of revenues.
Contract Balances
The timing of revenue recognition, invoicing, and cash collection results in accounts receivable and deferred revenue (a contract liability) in the condensed consolidated balance sheets. Payment from customers is often received in advance of services being provided, resulting in deferred revenue. Accounts receivable is recorded when there is an executed customer contract and the right to the consideration becomes unconditional. Contract assets such as unbilled receivables are included in accounts receivable.
The opening and closing balances of the Company’s accounts receivable, contract assets and deferred revenue are as follows:
December 31,
July 1,
2018
2018
(In thousands)
Accounts receivable
$
239,702
$
176,319
Contract assets (included in accounts receivable)
31,871
12,143
Deferred revenue
51,476
25,580
The difference between the opening and closing balance of the contract assets relates to the timing of the Company’s billing in relation to month end and contractual agreements. The difference between the opening and closing balance of the deferred revenue relates to the timing difference between the customer’s payment and the Company’s performance under the contract. Typically, each of these balances are at their highest during the first quarter of the fiscal year and lowest at the end of the fiscal year. The amount of revenue recognized in the three months ended December 31, 2018 that was included in the opening October 1, 2018 deferred revenue balance was $26.3 million. The amount of revenue recognized in the six months ended December 31, 2018 that was included in the opening July 1, 2018 deferred revenue balance was $17.9 million.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performance obligations are satisfied over time, as the Company delivers and the customer receives the services, over the service period of the contract. The Company’s payment terms are generally net 30 or net 45, but can vary depending on when the school receives its funding from the state.
The Company has elected, as a practical expedient, to not report the value of unsatisfied performance obligations for contracts with customers that have an expected duration of one year or less. The amount of unsatisfied performance obligations for contracts with customers which extend beyond one year as of December 31, 2018 was $2.0 million.
Significant Judgments
The Company determined that the majority of its contracts with customers contain one performance obligation. The Company markets the products and services as an integrated package building off its curriculum offerings. It does not market distinct products or services to be sold independently from the curriculum offering.
The Company has determined that the time elapsed method as described under ASC 606 is the most appropriate measure of progress towards the satisfaction of the performance obligation. Therefore, the Company will recognize revenue on a straight-line basis. The Company delivers the integrated products and services package largely over the course of the Company’s fiscal year. This package includes enrollment, marketing, teacher training, etc. in addition to the core curriculum and instruction. All of these activities are necessary and contribute to the overall education of its students, which occurs evenly throughout the year.
As discussed above, the Company estimates the total funds each school will receive in a particular school year and the amount of full-year school revenues and operating expenses to determine the amount of revenue the Company will receive. To the extent the estimates change during the year, the cumulative impact of the change is recognized over the remaining service period.
Costs to Obtain a Contract with a Customer
The Company pays commissions on certain sales contracts to its employees and third parties. Commissions that are directly tied to a particular sale are capitalized if they relate to either new business or a renewal whose contract has a duration of greater than one year. The Company has elected, as a practical expedient, to not capitalize commissions paid on contracts that have a duration of one year or less. Commissions that are not directly tied to a particular sale are expensed as incurred.
Commissions related to new business are amortized over a four year life which represents the average life of customers in the institutional and private pay businesses, while commissions related to renewals greater than one year are amortized over the contract life. The current portion of the deferred commission is recorded within other current assets and the long-term portion of the deferred commission is recorded within deposits and other assets on the condensed consolidated balance sheets. The amortization of the deferred commission is recorded as selling, administrative and other operating expenses.</t>
  </si>
  <si>
    <t>Consolidation</t>
  </si>
  <si>
    <t>Consolidation
The condensed consolidated financial statements include the accounts of the Company, the wholly-owned and affiliated companies that the Company owns, directly or indirectly, and all controlled subsidiaries. All significant intercompany transactions and balances have been eliminated in consolidation.</t>
  </si>
  <si>
    <t>Inventories</t>
  </si>
  <si>
    <t>Inventories
Inventories consist primarily of textbooks and curriculum materials, a majority of which are supplied to virtual public schools and blended public schools, and utilized directly by students. Inventories represent items that are purchased and held for sale and are recorded at the lower of cost (first-in, first-out method) or net realizable value. The provision for excess and obsolete inventory is established based upon the evaluation of the quantity on hand relative to demand. The excess and obsolete inventory reserve was $3.8 million and $3.5 million at December 31, 2018 and June 30, 2018, respectively.</t>
  </si>
  <si>
    <t>Other Current Assets</t>
  </si>
  <si>
    <t>Other Current Assets
Other current assets consist primarily of textbooks, curriculum materials and other supplies which are expected to be returned upon the completion of the school year. Materials not returned are expensed as part of instructional costs and services.</t>
  </si>
  <si>
    <t>Property and Equipment</t>
  </si>
  <si>
    <t>Property and Equipment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expense. Leasehold improvements are amortized over the lesser of the lease term or the estimated useful life of the asset. The Company determines the lease term in accordance with ASC 840, Leases (“ASC 840”) , as the fixed non-cancelable term of the lease plus all periods for which failure to renew the lease imposes a penalty on the lessee in an amount such that renewal appears, at the inception of the lease, to be reasonably assured.
Property and equipment are depreciated over the following useful lives:
Useful Life
Student and state testing computers
3 - 5 years
Computer hardware
3 years
Computer software
3 - 5 years
Web site development
3 years
Office equipment
5 years
Furniture and fixtures
7 years
Leasehold improvements
3 - 12 years
The Company makes an estimate of unreturned student computers based on an analysis of recent trends of returns. The Company recorded accelerated depreciation of $0.6 million and $0.5 million for the three months ended December 31, 2018 and 2017, respectively, and $1.1 million and $0.9 million for the six months ended December 31, 2018 and 2017, respectively, related to unreturned student computers. Depreciation expense for property and equipment, including accelerated depreciation, for the three months ended December 31, 2018 and 2017 was $4.7 million and $4.5 million, respectively, and $10.3 million and $8.9 million for the six months ended December 31, 2018 and 2017, respectively.
The Company fully expenses computer peripheral equipment (e.g. keyboards, mouses) upon shipment as recovery has been determined to be uneconomical. These expenses totaled $0.6 million and $0.4 million for the three months ended December 31, 2018 and 2017, respectively, and $3.3 million and $2.5 million for the six months ended December 31, 2018 and 2017, respectively, and are recorded as instructional costs and services.</t>
  </si>
  <si>
    <t>Capitalized Software Costs</t>
  </si>
  <si>
    <t>Capitalized Software Costs
The Company develops software for internal use. Software development costs incurred during the application development stage are capitalized in accordance with ASC 350, Intangibles – Goodwill and Other (“ASC 350”) . The Company amortizes these costs over the estimated useful life of the software, which is generally three years. Capitalized software development costs are stated at cost less accumulated amortization.
Capitalized software additions totaled $15.3 million and $13.4 million for the six months ended December 31, 2018 and 2017, respectively. Amortization expense for the three months ended December 31, 2018 and 2017 was $7.7 million and $8.4 million, respectively, and $15.4 million and $18.7 million for the six months ended December 31, 2018 and 2017, respectively.
During the three months ended September 30, 2017, the Company recorded an out of period adjustment related to the capitalization of software and curriculum development. The adjustment increased capitalized software development costs and capitalized curriculum development costs by $2.3 million and $0.6 million, respectively, and decreased net loss by $1.4 million for the period. The Company assessed the materiality of these errors on its prior quarterly and annual financial statements, assessing materiality both quantitatively and qualitatively, in accordance with the SEC’s Staff Accounting Bulletin (“SAB”) No. 99 and SAB No. 108 and concluded that the errors were not material to any of its previously issued financial statements.</t>
  </si>
  <si>
    <t>Capitalized Curriculum Development Costs</t>
  </si>
  <si>
    <t>Capitalized Curriculum Development Costs
The Company internally develops curriculum, which is primarily provided as online content and accessed via the Internet. The Company also creates textbooks and other materials that are complementary to online content.
The Company capitalizes curriculum development costs incurred during the application development stage in accordance with ASC 350. The Company capitalizes curriculum development costs during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Total capitalized curriculum development additions were $10.1 million and $4.5 million for the six months ended December 31, 2018 and 2017, respectively. These amounts are recorded on the accompanying condensed consolidated balance sheets net of amortization charges. Amortization is recorded in instructional costs and services on the accompanying condensed consolidated statements of operations. Amortization expense for the three months ended December 31, 2018 and 2017 was $4.5 million and $4.9 million, respectively, and $9.0 million and $10.1 million for the six months ended December 31, 2018 and 2017, respectively. As mentioned above, capitalized curriculum development additions for the six months ended December 31, 2017 included an out of period adjustment of $0.6 million.</t>
  </si>
  <si>
    <t>Income Taxes
The Company accounts for income taxes in accordance with ASC 740, Income Taxes (“ASC 740”) . Under ASC 740, deferred tax assets and liabilities are computed based on the difference between the financial reporting and income tax bases of assets and liabilities using the enacted marginal tax rate. ASC 740 requires that the net deferred tax asset be reduced by a valuation allowance if, based on the weight of available evidence, it is more likely than not that some portion or all of the net deferred tax asset will not be realized.</t>
  </si>
  <si>
    <t>Redeemable Noncontrolling Interests</t>
  </si>
  <si>
    <t>Redeemable Noncontrolling Interests
Earnings or losses attributable to minority shareholders of a consolidated affiliated company are classified separately as “noncontrolling interest” in the Company’s condensed consolidated statements of operations. Noncontrolling interests in subsidiaries that are redeemable outside of the Company’s control for cash or other assets are classified outside of permanent equity at redeemable value, which approximates fair value. If the redemption amount is other than fair value (e.g. fixed or variable), the redeemable noncontrolling interest is accounted for at the fixed or variable redeemable value. The redeemable noncontrolling interests are adjusted to their redeemable value at each balance sheet date. The resulting increases or decreases in the estimated redemption amount are affected by corresponding charges against retained earnings, or in the absence of retained earnings, additional paid-in capital.</t>
  </si>
  <si>
    <t>Goodwill and Intangible Assets</t>
  </si>
  <si>
    <t>Goodwill and Intangible Assets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distributors, developed technology and non-compete agreements. Such intangible assets are amortized on a straight-line basis over their estimated useful lives. Amortization expense for the three months ended December 31, 2018 and 2017 was $0.8 million and $0.8 million, respectively, and for the six months ended December 31, 2018 and 2017 was $1.5 million and $1.5 million, respectively. Future amortization of intangible assets is expected to be $1.5 million, $2.9 million, $2.4 million, $2.2 million, and $2.0 million in the fiscal years ending June 30, 2019 through June 30, 2023, respectively and $5.2 million thereafter. At December 31, 2018 and June 30, 2018, the goodwill balance was $90.2 million.
The Company reviews its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re were no such events during the three and six months ended December 31, 2018 and 2017.
ASC 350 prescribes a two-step process for impairment testing of goodwill and intangible assets with indefinite lives, which is performed annually, as well as when an event triggering impairment may have occurred based on one reporting unit. ASC 350 also allows preparers to qualitatively assess goodwill impairment through a screening process which would permit companies to forgo Step 1 of their annual goodwill impairment process. This qualitative screening process will hereinafter be referred to as “Step 0”. The Company performs its annual assessment on May 31st. During the year ended June 30, 2018, the Company performed “Step 0” of the impairment test and determined that there were no facts and circumstances that indicated that the fair value of the reporting unit may be less than its carrying amount, and as a result, the Company determined that no impairment was required. During the three and six months ended December 31, 2018 and 2017, there were no events or changes in circumstances that would indicate that the carrying amount of the goodwill was impaired.
The following table represents the balance of the Company’s intangible assets as of December 31, 2018 and June 30, 2018:
December 31, 2018
June 30, 2018
($ in millions)
Gross
Accumulated
Net
Gross
Accumulated
Net
Trade names
$
17.6
$
(9.0)
$
8.6
$
17.6
$
(8.5)
$
9.1
Customer and distributor relationships
20.5
(14.0)
6.5
20.5
(13.4)
7.1
Developed technology
3.2
(2.5)
0.7
3.2
(2.2)
1.0
Other
1.4
(0.7)
0.7
1.4
(0.6)
0.8
Total
$
42.7
$
(26.2)
$
16.5
$
42.7
$
(24.7)
$
18.0</t>
  </si>
  <si>
    <t>Impairment of Long-Lived Assets</t>
  </si>
  <si>
    <t>Impairment of Long-Lived Assets
Long-lived assets include property, equipment, capitalized curriculum and software developed or obtained for internal use. In accordance with ASC 360, Property, Plant and Equipment (“ASC 360”) ,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There was no such impairment charge during the three and six months ended December 31, 2018 and 2017.</t>
  </si>
  <si>
    <t>Fair Value Measurements</t>
  </si>
  <si>
    <t>Fair Value Measurements
ASC 820, Fair Value Measurements and Disclosures (“ASC 820”), defines fair value as the price that would be received to sell an asset or paid to transfer a liability, in the principal or most advantageous market for the asset or liability, in an orderly transaction between market participants at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carrying values reflected in the accompanying condensed consolidated balance sheets for cash and cash equivalents, receivables, and short and long term debt approximate their fair values. The lease exit liability is discussed in more detail in Note 10, “Restructuring.” The convertible note is discussed in more detail in Note 11, “Investments.”
T he following table summarizes certain fair value information at December 31, 2018 for assets or liabilities measured at fair value on a nonrecurring basis:
Fair Value Measurements Using:
Quoted Prices
in Active
Significant
Markets for
Other
Significant
Identical
Observable
Unobservable
Assets
Input
Inputs
Description
Fair Value
(Level 1)
(Level 2)
(Level 3)
(In thousands)
Lease exit liability
$
2,523
$
—
$
—
$
2,523
T he following table summarizes certain fair value information at June 30, 2018 for assets and liabilities measured at fair value on a nonrecurring basis:
Fair Value Measurements Using:
Quoted Prices
in Active
Significant
Markets for
Other
Significant
Identical
Observable
Unobservable
Assets
Input
Inputs
Description
Fair Value
(Level 1)
(Level 2)
(Level 3)
(In thousands)
Lease exit liability
$
2,758
$
—
$
—
$
2,758
T he following table summarizes certain fair value information at December 31, 2018 for assets or liabilities measured at fair value on a recurring basis:
Fair Value Measurements Using:
Quoted Prices
in Active
Significant
Markets for
Other
Significant
Identical
Observable
Unobservable
Assets
Input
Inputs
Description
Fair Value
(Level 1)
(Level 2)
(Level 3)
(In thousands)
Contingent consideration associated with acquisitions
$
40
$
—
$
—
$
40
Convertible note
5,006
—
—
5,006
T he following table summarizes certain fair value information at June 30, 2018 for assets and liabilities measured at fair value on a recurring basis:
Fair Value Measurements Using:
Quoted Prices
in Active
Significant
Markets for
Other
Significant
Identical
Observable
Unobservable
Assets
Input
Inputs
Description
Fair Value
(Level 1)
(Level 2)
(Level 3)
(In thousands)
Contingent consideration associated with acquisitions
$
1,345
$
—
$
—
$
1,345
The following tables summarize the activity during the three and six months ended December 31, 2018 and 2017 for assets and liabilities measured at fair value on a recurring basis:
Three Months Ended December 31, 2018
Purchases,
Fair Value
Issuances,
Unrealized
Fair Value
Description
September 30, 2018
and Settlements
Gains/(Losses)
December 31, 2018
(In thousands)
Contingent consideration associated with acquisitions
$
1,147
$
(1,107)
$
—
$
40
Convertible note
5,006
—
—
5,006
Three Months Ended December 31, 2017
Purchases,
Fair Value
Issuances,
Unrealized
Fair Value
Description
September 30, 2017
and Settlements
Gains/(Losses)
December 31, 2017
(In thousands)
Contingent consideration associated with acquisitions
$
838
$
500
$
2
$
1,340
Six Months Ended December 31, 2018
Purchases,
Fair Value
Issuances,
Unrealized
Fair Value
Description
June 30, 2018
and Settlements
Gains (Losses)
December 31, 2018
(In thousands)
Contingent consideration associated with acquisitions
$
1,345
$
(1,307)
$
2
$
40
Convertible note
—
5,006
—
5,006
Six Months Ended December 31, 2017
Purchases,
Fair Value
Issuances,
Unrealized
Fair Value
Description
June 30, 2017
and Settlements
Gains (Losses)
December 31, 2017
(In thousands)
Contingent consideration associated with acquisitions
2,806
(1,319)
(147)
1,340</t>
  </si>
  <si>
    <t>Net Income (Loss) Per Common Share</t>
  </si>
  <si>
    <t>Net Income (Loss) Per Common Share
The Company calculates net income (loss) per share in accordance with AS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conversion or exercise of all dilutive unexercised stock option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as income tax expense when the stock options become deductible for income tax purposes are all assumed to be used to repurchase shares of the Company’s common stock. Stock options and restricted stock awards are not included in the computation of diluted net income (loss) per share when they are antidilutive. Common stock outstanding reflected in the Company’s condensed consolidated balance sheets includes restricted stock awards outstanding. Securities that may participate in undistributed net income with common stock are considered participating securities.
The following schedule presents the calculation of basic and diluted net income per share:
Three Months Ended
Six Months Ended
December 31,
December 31,
2018
2017
2018
2017
(In thousands except share and per share data)
Basic net income per share computation:
Net income attributable to common stockholders
$
23,712
$
13,259
$
15,430
$
5,203
Weighted average common shares — basic
38,816,669
39,347,244
38,625,359
39,227,708
Basic net income per share
$
0.61
$
0.34
$
0.40
$
0.13
Diluted net income per share computation:
Net income attributable to common stockholders
$
23,712
$
13,259
$
15,430
$
5,203
Share computation:
Weighted average common shares — basic
38,816,669
39,347,244
38,625,359
39,227,708
Effect of dilutive stock options and restricted stock awards
1,508,591
1,338,423
1,553,196
1,545,309
Weighted average common shares — diluted
40,325,260
40,685,667
40,178,555
40,773,017
Diluted net income per share
$
0.59
$
0.33
$
0.38
$
0.13
During the three months ended December 31, 2018 and 2017, 146,479 and 1,433,694 shares issuable in connection with stock options and restricted stock were excluded from the diluted income per share calculation because the effect would have been antidilutive. During the six months ended December 31, 2018 and 2017, 639,382 and 1,145,471 shares were excluded, respectively. As of December 31, 2018, the Company had 45,550,316 shares issued and 40,215,573 shares outstanding.</t>
  </si>
  <si>
    <t>Reclassification</t>
  </si>
  <si>
    <t>Reclassification
Certain previous year amounts have been reclassified to conform with current year presentations, as related to the statement of cash flows.</t>
  </si>
  <si>
    <t>Summary of Significant Accounting Policy (Tables)</t>
  </si>
  <si>
    <t>Schedule of impact of adoption of ASU 606</t>
  </si>
  <si>
    <t>The impact of adoption on the Company’s condensed consolidated statement of operations for the three and six months ended December 31, 2018 was as follows:
Three Months Ended December 31, 2018
Six Months Ended December 31, 2018
As
As
Reported
Adjustment
Amounts
Reported
Adjustment
Amounts
Under ASC
due to ASC
under ASC
Under
due to ASC
under
606
606
605
ASC 606
606
ASC 605
(In thousands)
Revenues
$
254,872
$
(5,866)
$
249,006
$
506,186
$
(2,737)
$
503,449
Selling, administrative, and other operating expenses
60,183
(65)
60,118
162,761
(125)
162,636
Income from operations
33,290
(5,801)
27,489
19,538
(2,612)
16,926
Net income
23,712
(5,801)
17,911
15,430
(2,612)
12,818
Net income attributable to common stockholders
$
23,712
$
(5,801)
$
17,911
$
15,430
$
(2,612)
$
12,818
The impact of adoption on the Company’s condensed consolidated balance sheets as of December 31, 2018 was as follows:
December 31, 2018
As Reported
Adjustment
Amounts
Under ASC
due to ASC
under ASC
606
606
605
(In thousands)
Other current assets
$
14,447
$
(256)
$
14,191
Deposits and other assets
45,865
(706)
45,159
Total assets
783,703
(962)
782,741
Deferred revenue
51,476
272
51,748
Total liabilities
179,747
272
180,019
Retained earnings (accumulated deficit)
668
(2,612)
(1,944)
Total stockholders' equity
603,956
(2,612)
601,344</t>
  </si>
  <si>
    <t>Schedule of disaggregation of revenue</t>
  </si>
  <si>
    <t>Three Months Ended
Six Months Ended
December 31, 2018
December 31, 2018
(In thousands)
Managed Public School Programs
$
222,793
$
443,336
Institutional
Non-managed Public School Programs
13,217
24,622
Institutional Software &amp; Services
9,891
20,985
Total Institutional
23,108
45,607
Private Pay Schools and Other
8,971
17,243
Total Revenues
$
254,872
$
506,186</t>
  </si>
  <si>
    <t>Schedule of accounts receivables, contract assets and deferred revenue</t>
  </si>
  <si>
    <t>December 31,
July 1,
2018
2018
(In thousands)
Accounts receivable
$
239,702
$
176,319
Contract assets (included in accounts receivable)
31,871
12,143
Deferred revenue
51,476
25,580</t>
  </si>
  <si>
    <t>Schedule of useful lives of property and equipment</t>
  </si>
  <si>
    <t>Useful Life
Student and state testing computers
3 - 5 years
Computer hardware
3 years
Computer software
3 - 5 years
Web site development
3 years
Office equipment
5 years
Furniture and fixtures
7 years
Leasehold improvements
3 - 12 years</t>
  </si>
  <si>
    <t>Schedule of intangible assets</t>
  </si>
  <si>
    <t>December 31, 2018
June 30, 2018
($ in millions)
Gross
Accumulated
Net
Gross
Accumulated
Net
Trade names
$
17.6
$
(9.0)
$
8.6
$
17.6
$
(8.5)
$
9.1
Customer and distributor relationships
20.5
(14.0)
6.5
20.5
(13.4)
7.1
Developed technology
3.2
(2.5)
0.7
3.2
(2.2)
1.0
Other
1.4
(0.7)
0.7
1.4
(0.6)
0.8
Total
$
42.7
$
(26.2)
$
16.5
$
42.7
$
(24.7)
$
18.0</t>
  </si>
  <si>
    <t>Schedule of assets and liabilities measured at fair value on a nonrecurring basis</t>
  </si>
  <si>
    <t>T he following table summarizes certain fair value information at December 31, 2018 for assets or liabilities measured at fair value on a nonrecurring basis:
Fair Value Measurements Using:
Quoted Prices
in Active
Significant
Markets for
Other
Significant
Identical
Observable
Unobservable
Assets
Input
Inputs
Description
Fair Value
(Level 1)
(Level 2)
(Level 3)
(In thousands)
Lease exit liability
$
2,523
$
—
$
—
$
2,523
T he following table summarizes certain fair value information at June 30, 2018 for assets and liabilities measured at fair value on a nonrecurring basis:
Fair Value Measurements Using:
Quoted Prices
in Active
Significant
Markets for
Other
Significant
Identical
Observable
Unobservable
Assets
Input
Inputs
Description
Fair Value
(Level 1)
(Level 2)
(Level 3)
(In thousands)
Lease exit liability
$
2,758
$
—
$
—
$
2,758</t>
  </si>
  <si>
    <t>Schedule of assets and liabilities measured at fair value on a recurring basis</t>
  </si>
  <si>
    <t>T he following table summarizes certain fair value information at December 31, 2018 for assets or liabilities measured at fair value on a recurring basis:
Fair Value Measurements Using:
Quoted Prices
in Active
Significant
Markets for
Other
Significant
Identical
Observable
Unobservable
Assets
Input
Inputs
Description
Fair Value
(Level 1)
(Level 2)
(Level 3)
(In thousands)
Contingent consideration associated with acquisitions
$
40
$
—
$
—
$
40
Convertible note
5,006
—
—
5,006
T he following table summarizes certain fair value information at June 30, 2018 for assets and liabilities measured at fair value on a recurring basis:
Fair Value Measurements Using:
Quoted Prices
in Active
Significant
Markets for
Other
Significant
Identical
Observable
Unobservable
Assets
Input
Inputs
Description
Fair Value
(Level 1)
(Level 2)
(Level 3)
(In thousands)
Contingent consideration associated with acquisitions
$
1,345
$
—
$
—
$
1,345</t>
  </si>
  <si>
    <t>Schedule of activity related to fair value measurements categorized as Level 3 of the valuation hierarchy, valued on a recurring basis</t>
  </si>
  <si>
    <t>The following tables summarize the activity during the three and six months ended December 31, 2018 and 2017 for assets and liabilities measured at fair value on a recurring basis:
Three Months Ended December 31, 2018
Purchases,
Fair Value
Issuances,
Unrealized
Fair Value
Description
September 30, 2018
and Settlements
Gains/(Losses)
December 31, 2018
(In thousands)
Contingent consideration associated with acquisitions
$
1,147
$
(1,107)
$
—
$
40
Convertible note
5,006
—
—
5,006
Three Months Ended December 31, 2017
Purchases,
Fair Value
Issuances,
Unrealized
Fair Value
Description
September 30, 2017
and Settlements
Gains/(Losses)
December 31, 2017
(In thousands)
Contingent consideration associated with acquisitions
$
838
$
500
$
2
$
1,340
Six Months Ended December 31, 2018
Purchases,
Fair Value
Issuances,
Unrealized
Fair Value
Description
June 30, 2018
and Settlements
Gains (Losses)
December 31, 2018
(In thousands)
Contingent consideration associated with acquisitions
$
1,345
$
(1,307)
$
2
$
40
Convertible note
—
5,006
—
5,006
Six Months Ended December 31, 2017
Purchases,
Fair Value
Issuances,
Unrealized
Fair Value
Description
June 30, 2017
and Settlements
Gains (Losses)
December 31, 2017
(In thousands)
Contingent consideration associated with acquisitions
2,806
(1,319)
(147)
1,340</t>
  </si>
  <si>
    <t>Schedule of calculation of basic and diluted net income (loss) per share</t>
  </si>
  <si>
    <t>Three Months Ended
Six Months Ended
December 31,
December 31,
2018
2017
2018
2017
(In thousands except share and per share data)
Basic net income per share computation:
Net income attributable to common stockholders
$
23,712
$
13,259
$
15,430
$
5,203
Weighted average common shares — basic
38,816,669
39,347,244
38,625,359
39,227,708
Basic net income per share
$
0.61
$
0.34
$
0.40
$
0.13
Diluted net income per share computation:
Net income attributable to common stockholders
$
23,712
$
13,259
$
15,430
$
5,203
Share computation:
Weighted average common shares — basic
38,816,669
39,347,244
38,625,359
39,227,708
Effect of dilutive stock options and restricted stock awards
1,508,591
1,338,423
1,553,196
1,545,309
Weighted average common shares — diluted
40,325,260
40,685,667
40,178,555
40,773,017
Diluted net income per share
$
0.59
$
0.33
$
0.38
$
0.13</t>
  </si>
  <si>
    <t>Long-term Obligations (Tables)</t>
  </si>
  <si>
    <t>Summary of present value of the net minimum payments due on outstanding capital leases</t>
  </si>
  <si>
    <t>As of June 30,
Capital Leases
(in thousands)
2019 (remaining six months)
$
14,244
2020
16,385
2021
4,819
2022
340
Total minimum payments
35,788
Less amount representing interest (imputed weighted average capital lease interest rate of 3.60%)
(1,037)
Net minimum payments
34,751
Less current portion
(26,191)
Present value of minimum payments, less current portion
$
8,560</t>
  </si>
  <si>
    <t>Equity Transactions (Tables)</t>
  </si>
  <si>
    <t>Schedule of stock option activity</t>
  </si>
  <si>
    <t>Weighted
Weighted
Average
Average
Remaining
Aggregate
Exercise
Contractual
Intrinsic
Shares
Price
Life (Years)
Value
Outstanding, June 30, 2018
1,199,307
$
19.97
Granted
—
—
Exercised
(51,737)
20.00
Forfeited or canceled
(9,000)
28.87
Outstanding, December 31, 2018
1,138,570
$
19.90
3.11
$
6,596,968
Exercisable, December 31, 2018
1,084,986
$
20.20
3.04
$
6,013,661</t>
  </si>
  <si>
    <t>Schedule of restricted stock award activity</t>
  </si>
  <si>
    <t>Weighted
Average
Grant-Date
Shares
Fair Value
Nonvested, June 30, 2018
1,676,907
$
15.12
Granted
748,809
17.29
Vested
(644,175)
14.47
Canceled
(176,296)
17.67
Nonvested, December 31, 2018
1,605,245
$
16.11</t>
  </si>
  <si>
    <t>Schedule of performance share units award activity</t>
  </si>
  <si>
    <t>Weighted
Average
Grant-Date
Shares
Fair Value
Nonvested, June 30, 2018
708,979
$
13.15
Granted
78,070
143.17
Vested
(427,954)
13.24
Canceled
(281,025)
13.02
Nonvested, December 31, 2018
78,070
$
143.17</t>
  </si>
  <si>
    <t>Restructuring (Tables)</t>
  </si>
  <si>
    <t>Schedule of operating leases</t>
  </si>
  <si>
    <t>Balance at
Payments, net of
Accretion
Balance at
Description
Initial Value
June 30, 2018
sublease income
Expense
Adjustments
December 31, 2018
(In thousands)
Lease #1
$
1,652
$
1,092
$
(213)
$
16
$
—
$
895
Lease #2
1,311
475
(258)
4
—
221
Lease #3
2,443
1,191
200
16
—
1,407
Total
$
5,406
$
2,758
$
(271)
$
36
$
—
$
2,523</t>
  </si>
  <si>
    <t>Supplemental Disclosure of Cash Flow Information (Tables)</t>
  </si>
  <si>
    <t>Schedule of supplemental disclosure of cash flow information</t>
  </si>
  <si>
    <t>Six Months Ended December 31,
2018
2017
(In thousands)
Cash paid for interest
$
573
$
350
Cash paid for taxes
$
902
$
10,610
Supplemental disclosure of non-cash financing activities:
Property and equipment financed by capital lease obligations, including student peripherals
$
15,670
$
12,429
Supplemental disclosure of non-cash investing activities:
Stock-based compensation expense capitalized on software development
$
67
$
995
Stock-based compensation expense capitalized on curriculum development
$
113
$
825
Business combinations:
Current assets
$
—
$
209
Intangible assets
—
695
Goodwill
—
2,983
Assumed liabilities
—
(734)
Deferred revenue
—
(361)</t>
  </si>
  <si>
    <t>Description of the Business (Details) - item</t>
  </si>
  <si>
    <t>12 Months Ended</t>
  </si>
  <si>
    <t>Number of lines of business</t>
  </si>
  <si>
    <t>Basis of Presentation (Details)</t>
  </si>
  <si>
    <t>Dec. 31, 2018segment</t>
  </si>
  <si>
    <t>Number of operating segments</t>
  </si>
  <si>
    <t>Number of reportable business segments</t>
  </si>
  <si>
    <t>Summary of Significant Accounting Policies - ASU (Details) - USD ($) $ in Thousands</t>
  </si>
  <si>
    <t>Sep. 30, 2018</t>
  </si>
  <si>
    <t>Cash flows from operations</t>
  </si>
  <si>
    <t>Retained earnings</t>
  </si>
  <si>
    <t>ASU 2016-15</t>
  </si>
  <si>
    <t>Adjustment due to ASC 606</t>
  </si>
  <si>
    <t>Adjustment due to ASC 606 | ASU 2014-09</t>
  </si>
  <si>
    <t>Summary of Significant Accounting Policies - Impact on adoption of revenue recognition (Details) - USD ($) $ in Thousands</t>
  </si>
  <si>
    <t>Jul. 01, 2018</t>
  </si>
  <si>
    <t>Loss from operations</t>
  </si>
  <si>
    <t>Net loss</t>
  </si>
  <si>
    <t>Amounts under ASC 605</t>
  </si>
  <si>
    <t>Summary of Significant Accounting Policies - Disaggregation of revenue (Details) $ in Thousands</t>
  </si>
  <si>
    <t>Dec. 31, 2017USD ($)</t>
  </si>
  <si>
    <t>Dec. 31, 2018USD ($)item</t>
  </si>
  <si>
    <t>Jun. 30, 2018item</t>
  </si>
  <si>
    <t>Number of lines of business | item</t>
  </si>
  <si>
    <t>Total Revenues</t>
  </si>
  <si>
    <t>Managed Public School Programs</t>
  </si>
  <si>
    <t>Institutional</t>
  </si>
  <si>
    <t>Non-managed Public School Programs</t>
  </si>
  <si>
    <t>Institutional Software &amp; Services</t>
  </si>
  <si>
    <t>Private Pay Schools and Other</t>
  </si>
  <si>
    <t>Summary of Significant Accounting Policies - Revenue Recognition (Details) $ in Thousands</t>
  </si>
  <si>
    <t>Dec. 31, 2018USD ($)contract</t>
  </si>
  <si>
    <t>Dec. 31, 2017USD ($)contract</t>
  </si>
  <si>
    <t>Reduction in school operating losses included in the entity's revenue</t>
  </si>
  <si>
    <t>Minimum</t>
  </si>
  <si>
    <t>Duration of contracts providing access to curriculum via the entity's Web site</t>
  </si>
  <si>
    <t>1 year</t>
  </si>
  <si>
    <t>Maximum</t>
  </si>
  <si>
    <t>2 years</t>
  </si>
  <si>
    <t>Primary Obligor</t>
  </si>
  <si>
    <t>Revenue | Customer Concentration Risk</t>
  </si>
  <si>
    <t>Number of customers with concentration | contract</t>
  </si>
  <si>
    <t>Concentration risk (as a percent)</t>
  </si>
  <si>
    <t>11.00%</t>
  </si>
  <si>
    <t>Summary of Significant Accounting Policies - Contract Balances (Details) - USD ($) $ in Thousands</t>
  </si>
  <si>
    <t>Accounts receivables, contract assets and deferred revenue</t>
  </si>
  <si>
    <t>Contract assets (included in accounts receivables)</t>
  </si>
  <si>
    <t>Revenue recognized</t>
  </si>
  <si>
    <t>Summary of Significant Accounting Policies - Performance Obligations (Details) $ in Millions</t>
  </si>
  <si>
    <t>Minimum payment term</t>
  </si>
  <si>
    <t>30 days</t>
  </si>
  <si>
    <t>Maximum payment term</t>
  </si>
  <si>
    <t>45 days</t>
  </si>
  <si>
    <t>Practical expedient</t>
  </si>
  <si>
    <t>Unsatisfied performance obligations</t>
  </si>
  <si>
    <t>true</t>
  </si>
  <si>
    <t>Unsatisfied performance obligations amount</t>
  </si>
  <si>
    <t>Summary of Significant Accounting Policies - Costs to Obtain a Contract with a Customer (Details)</t>
  </si>
  <si>
    <t>Commission paid on contract not capitalized</t>
  </si>
  <si>
    <t>Amortization period</t>
  </si>
  <si>
    <t>4 years</t>
  </si>
  <si>
    <t>Summary of Significant Accounting Policies - Inventories (Details) - USD ($) $ in Millions</t>
  </si>
  <si>
    <t>Excess and obsolete inventory reserve</t>
  </si>
  <si>
    <t>Summary of Significant Accounting Policies - Property and Equipment (Details) - USD ($) $ in Thousands</t>
  </si>
  <si>
    <t>Sep. 30, 2017</t>
  </si>
  <si>
    <t>Property and equipment</t>
  </si>
  <si>
    <t>Depreciation expense</t>
  </si>
  <si>
    <t>Peripheral equipment write down</t>
  </si>
  <si>
    <t>Estimated useful life of the software</t>
  </si>
  <si>
    <t>5 years</t>
  </si>
  <si>
    <t>Capitalized curriculum development additions</t>
  </si>
  <si>
    <t>Amortization expense</t>
  </si>
  <si>
    <t>Out of period adjustment</t>
  </si>
  <si>
    <t>Student computers</t>
  </si>
  <si>
    <t>Accelerated depreciation</t>
  </si>
  <si>
    <t>Student computers | Minimum</t>
  </si>
  <si>
    <t>Useful Life</t>
  </si>
  <si>
    <t>3 years</t>
  </si>
  <si>
    <t>Student computers | Maximum</t>
  </si>
  <si>
    <t>Computer hardware</t>
  </si>
  <si>
    <t>Computer software | Minimum</t>
  </si>
  <si>
    <t>Computer software | Maximum</t>
  </si>
  <si>
    <t>Web site development costs</t>
  </si>
  <si>
    <t>Office equipment</t>
  </si>
  <si>
    <t>Furniture and fixtures</t>
  </si>
  <si>
    <t>7 years</t>
  </si>
  <si>
    <t>Leasehold improvements | Minimum</t>
  </si>
  <si>
    <t>Leasehold improvements | Maximum</t>
  </si>
  <si>
    <t>12 years</t>
  </si>
  <si>
    <t>Capitalized software</t>
  </si>
  <si>
    <t>Summary of Significant Accounting Policies - Goodwill and Intangibles (Details) - USD ($) $ in Thousands</t>
  </si>
  <si>
    <t>Intangible Assets:</t>
  </si>
  <si>
    <t>Gross Carrying Amount</t>
  </si>
  <si>
    <t>Accumulated Amortization</t>
  </si>
  <si>
    <t>Net Carrying Value</t>
  </si>
  <si>
    <t>Impairment of goodwill</t>
  </si>
  <si>
    <t>Future amortization of intangible assets</t>
  </si>
  <si>
    <t>Thereafter</t>
  </si>
  <si>
    <t>Impairment expense</t>
  </si>
  <si>
    <t>Trade names</t>
  </si>
  <si>
    <t>Customer and distributor relationships</t>
  </si>
  <si>
    <t>Developed technology</t>
  </si>
  <si>
    <t>Summary of Significant Accounting Policies - Fair Value (Details) - USD ($) $ in Thousands</t>
  </si>
  <si>
    <t>Jun. 30, 2017</t>
  </si>
  <si>
    <t>Measured on a recurring basis</t>
  </si>
  <si>
    <t>Assets and liabilities measured at fair value on a recurring and nonrecurring basis</t>
  </si>
  <si>
    <t>Convertible note</t>
  </si>
  <si>
    <t>Measured on a recurring basis | Significant Unobservable Inputs (Level 3)</t>
  </si>
  <si>
    <t>Measured on a nonrecurring basis</t>
  </si>
  <si>
    <t>Lease exit liability</t>
  </si>
  <si>
    <t>Measured on a nonrecurring basis | Significant Unobservable Inputs (Level 3)</t>
  </si>
  <si>
    <t>Acquisitions | Measured on a recurring basis</t>
  </si>
  <si>
    <t>Contingent consideration</t>
  </si>
  <si>
    <t>Acquisitions | Measured on a recurring basis | Significant Unobservable Inputs (Level 3)</t>
  </si>
  <si>
    <t>Summary of Significant Accounting Policies - Fair Value Measurements (Details) - Measured on a recurring basis - USD ($) $ in Thousands</t>
  </si>
  <si>
    <t>Fair value measurements categorized as Level 3 of the valuation hierarchy, valued on a recurring basis</t>
  </si>
  <si>
    <t>Fair Value, beginning of period</t>
  </si>
  <si>
    <t>Purchases, Issuances and Settlements</t>
  </si>
  <si>
    <t>Fair Value, end of period</t>
  </si>
  <si>
    <t>Acquisitions</t>
  </si>
  <si>
    <t>Contingent consideration, fair value, beginning balance</t>
  </si>
  <si>
    <t>Unrealized Gains/(Losses)</t>
  </si>
  <si>
    <t>Contingent consideration, fair value, ending balance</t>
  </si>
  <si>
    <t>Acquisitions | Significant Unobservable Inputs (Level 3)</t>
  </si>
  <si>
    <t>Summary of Significant Accounting Policies - Net Income Per Common Share (Details) - USD ($) $ / shares in Units, $ in Thousands</t>
  </si>
  <si>
    <t>Basic and diluted income (loss) per share computation:</t>
  </si>
  <si>
    <t>Weighted average common shares—basic</t>
  </si>
  <si>
    <t>Effect of dilutive stock options and restricted stock awards (in shares)</t>
  </si>
  <si>
    <t>Weighted average common shares—diluted</t>
  </si>
  <si>
    <t>Basic net income per share (in dollars per share)</t>
  </si>
  <si>
    <t>Diluted net income per share (in dollars per share)</t>
  </si>
  <si>
    <t>Additional disclosures</t>
  </si>
  <si>
    <t>Stock options and restricted stock</t>
  </si>
  <si>
    <t>Anti-dilutive shares</t>
  </si>
  <si>
    <t>Income Taxes (Details)</t>
  </si>
  <si>
    <t>Jan. 01, 2018</t>
  </si>
  <si>
    <t>Reconciliation to income tax at the statutory rate:</t>
  </si>
  <si>
    <t>Effective income tax rate (as a percent)</t>
  </si>
  <si>
    <t>27.70%</t>
  </si>
  <si>
    <t>4.10%</t>
  </si>
  <si>
    <t>20.70%</t>
  </si>
  <si>
    <t>233.30%</t>
  </si>
  <si>
    <t>U.S. Federal tax at statutory rates (as a percent)</t>
  </si>
  <si>
    <t>21.00%</t>
  </si>
  <si>
    <t>35.00%</t>
  </si>
  <si>
    <t>Long-term Obligations - Capital Leases (Details) - USD ($)</t>
  </si>
  <si>
    <t>1 Months Ended</t>
  </si>
  <si>
    <t>PNC</t>
  </si>
  <si>
    <t>Long-term obligations</t>
  </si>
  <si>
    <t>Line of credit, amount outstanding</t>
  </si>
  <si>
    <t>Payment terms of equipment lease line of credit</t>
  </si>
  <si>
    <t>36 months</t>
  </si>
  <si>
    <t>Purchase option at the end of payment terms</t>
  </si>
  <si>
    <t>PNC | Minimum</t>
  </si>
  <si>
    <t>Interest rate (as a percent)</t>
  </si>
  <si>
    <t>1.97%</t>
  </si>
  <si>
    <t>PNC | Maximum</t>
  </si>
  <si>
    <t>4.05%</t>
  </si>
  <si>
    <t>BALC</t>
  </si>
  <si>
    <t>Maximum borrowing capacity</t>
  </si>
  <si>
    <t>12 months</t>
  </si>
  <si>
    <t>BALC | LIBOR</t>
  </si>
  <si>
    <t>Interest rate spread added to base rate (as a percent)</t>
  </si>
  <si>
    <t>1.25%</t>
  </si>
  <si>
    <t>Gross carrying value of leased computers</t>
  </si>
  <si>
    <t>Accumulated depreciation of leased student computers</t>
  </si>
  <si>
    <t>Long-term Obligations- Net Minimum Lease Payments on Capital Leases (Details) - USD ($) $ in Thousands</t>
  </si>
  <si>
    <t>Minimum lease payments on capital leases</t>
  </si>
  <si>
    <t>2019 (remaining six months)</t>
  </si>
  <si>
    <t>Total minimum payments</t>
  </si>
  <si>
    <t>Less amount representing interest (imputed weighted average capital lease interest rate of 3.60%)</t>
  </si>
  <si>
    <t>Net minimum payments</t>
  </si>
  <si>
    <t>Less current portion</t>
  </si>
  <si>
    <t>Present value of minimum payments, less current portion</t>
  </si>
  <si>
    <t>Weighted average interest rate (as a percent)</t>
  </si>
  <si>
    <t>3.60%</t>
  </si>
  <si>
    <t>Line of Credit (Details) - Line of Credit - USD ($) $ in Thousands</t>
  </si>
  <si>
    <t>Jan. 31, 2014</t>
  </si>
  <si>
    <t>Line of credit</t>
  </si>
  <si>
    <t>Term of debt</t>
  </si>
  <si>
    <t>Borrowings from line of credit</t>
  </si>
  <si>
    <t>Prime Rate</t>
  </si>
  <si>
    <t>0.25%</t>
  </si>
  <si>
    <t>Federal Funds Rate</t>
  </si>
  <si>
    <t>0.75%</t>
  </si>
  <si>
    <t>LIBOR</t>
  </si>
  <si>
    <t>Equity Transactions - Share Based Compensation (Details)</t>
  </si>
  <si>
    <t>Dec. 31, 2018USD ($)$ / sharesshares</t>
  </si>
  <si>
    <t>Employee and Non Employees Stock Option</t>
  </si>
  <si>
    <t>Shares</t>
  </si>
  <si>
    <t>Outstanding at the beginning of the period (in shares)</t>
  </si>
  <si>
    <t>Exercised (in shares)</t>
  </si>
  <si>
    <t>Forfeited or canceled (in shares)</t>
  </si>
  <si>
    <t>Outstanding at the end of the period (in shares)</t>
  </si>
  <si>
    <t>Weighted-Average Exercise Price</t>
  </si>
  <si>
    <t>Outstanding at the beginning of the period (in dollars per share) | $ / shares</t>
  </si>
  <si>
    <t>Exercised (in dollars per share) | $ / shares</t>
  </si>
  <si>
    <t>Forfeited or canceled (in dollars per share) | $ / shares</t>
  </si>
  <si>
    <t>Outstanding at the end of the period (in dollars per share) | $ / shares</t>
  </si>
  <si>
    <t>Additional information</t>
  </si>
  <si>
    <t>Weighted Average Remaining Contractual Life</t>
  </si>
  <si>
    <t>3 years 1 month 10 days</t>
  </si>
  <si>
    <t>Aggregate Intrinsic Value | $</t>
  </si>
  <si>
    <t>Exercisable (in Shares)</t>
  </si>
  <si>
    <t>Stock options exercisable, Weighted Average Exercise Price (in dollars per share) | $ / shares</t>
  </si>
  <si>
    <t>Stock options exercisable, Average Remaining Contractual Life (Years)</t>
  </si>
  <si>
    <t>3 years 15 days</t>
  </si>
  <si>
    <t>Stock options exercisable, Aggregate Intrinsic Value | $</t>
  </si>
  <si>
    <t>Plan</t>
  </si>
  <si>
    <t>Stock option activity</t>
  </si>
  <si>
    <t>Shares reserved for issuance</t>
  </si>
  <si>
    <t>Plan and Prior Plan</t>
  </si>
  <si>
    <t>Equity Transactions - Vesting (Details) $ in Millions</t>
  </si>
  <si>
    <t>22 Months Ended</t>
  </si>
  <si>
    <t>Jun. 30, 2017USD ($)</t>
  </si>
  <si>
    <t>Intrinsic value of options exercised</t>
  </si>
  <si>
    <t>Unrecognized compensation</t>
  </si>
  <si>
    <t>Weighted average period for recognition of total unrecognized compensation expense related to unvested stock options granted</t>
  </si>
  <si>
    <t>7 months 6 days</t>
  </si>
  <si>
    <t>Stock based compensation expense</t>
  </si>
  <si>
    <t>Restricted Stock</t>
  </si>
  <si>
    <t>1 year 9 months 18 days</t>
  </si>
  <si>
    <t>Performance Share Units</t>
  </si>
  <si>
    <t>2 years 8 months 12 days</t>
  </si>
  <si>
    <t>Performance Shares Tranche #2</t>
  </si>
  <si>
    <t>Number of performance measures | item</t>
  </si>
  <si>
    <t>Quarterly Period Beginning November 15, 2017 | Performance Share Units</t>
  </si>
  <si>
    <t>Earned award vesting percentage</t>
  </si>
  <si>
    <t>30.00%</t>
  </si>
  <si>
    <t>Period After August 15, 2018 | Performance Share Units</t>
  </si>
  <si>
    <t>70.00%</t>
  </si>
  <si>
    <t>Vesting period.</t>
  </si>
  <si>
    <t>Equity Transactions - Restricted Stock (Details) - $ / shares</t>
  </si>
  <si>
    <t>Aug. 01, 2018</t>
  </si>
  <si>
    <t>Nonvested at the beginning of the period (in shares)</t>
  </si>
  <si>
    <t>Granted (in shares)</t>
  </si>
  <si>
    <t>Vested (in shares)</t>
  </si>
  <si>
    <t>Nonvested at the end of the period (in shares)</t>
  </si>
  <si>
    <t>Weighted-Average Grant Date Fair Value</t>
  </si>
  <si>
    <t>Nonvested at the beginning of the period (in dollars per share)</t>
  </si>
  <si>
    <t>Granted (in dollars per share)</t>
  </si>
  <si>
    <t>Vested (in dollars per share)</t>
  </si>
  <si>
    <t>Forfeited or canceled (in dollars per share)</t>
  </si>
  <si>
    <t>Nonvested at the end of the period (in dollars per share)</t>
  </si>
  <si>
    <t>Restricted Stock | Vesting Based On Performance And Service</t>
  </si>
  <si>
    <t>Restricted Stock | Vesting Performance</t>
  </si>
  <si>
    <t>Percentage of target that the stock awards were granted at</t>
  </si>
  <si>
    <t>100.00%</t>
  </si>
  <si>
    <t>Number of shares earned upon reaching performance threshold</t>
  </si>
  <si>
    <t>Right to receive number of shares</t>
  </si>
  <si>
    <t>Equity Transactions - Other (Details) $ / shares in Units, $ in Millions</t>
  </si>
  <si>
    <t>Aug. 01, 2018USD ($)shares</t>
  </si>
  <si>
    <t>Aug. 02, 2017shares</t>
  </si>
  <si>
    <t>Dec. 31, 2018USD ($)shares</t>
  </si>
  <si>
    <t>Jun. 30, 2018itemshares</t>
  </si>
  <si>
    <t>Jun. 30, 2017$ / shares</t>
  </si>
  <si>
    <t>Jun. 30, 2018USD ($)shares</t>
  </si>
  <si>
    <t>Jun. 30, 2018$ / sharesshares</t>
  </si>
  <si>
    <t>Fair value of share-based compensation awards granted in period | $</t>
  </si>
  <si>
    <t>Fair value of share-based compensation awards vested in period | $</t>
  </si>
  <si>
    <t>Vesting Performance</t>
  </si>
  <si>
    <t>Number of consecutive days considered for the computation of average closing stock prices</t>
  </si>
  <si>
    <t>Equity Incentive Market Based Restricted Stock Awards</t>
  </si>
  <si>
    <t>Granted (in dollars per share) | $ / shares</t>
  </si>
  <si>
    <t>Equity Incentive Market Based Restricted Stock Awards | Vesting Performance</t>
  </si>
  <si>
    <t>Performance shares</t>
  </si>
  <si>
    <t>Equity Incentive Market Based Restricted Stock Awards | Stock price performance target one</t>
  </si>
  <si>
    <t>Stock based compensation expense | $</t>
  </si>
  <si>
    <t>Weighted average grant-date fair value (in dollars per share) | $ / shares</t>
  </si>
  <si>
    <t>Unrecognized compensation | $</t>
  </si>
  <si>
    <t>Restricted Stock | Service based awards</t>
  </si>
  <si>
    <t>Percentage of target award probable at the highest level</t>
  </si>
  <si>
    <t>150.00%</t>
  </si>
  <si>
    <t>Percentage of MPS schools that were not in academic jeopardy</t>
  </si>
  <si>
    <t>97.00%</t>
  </si>
  <si>
    <t>Performance Shares Tranche #1 - Academic Measure</t>
  </si>
  <si>
    <t>Granted due to the Outperform level (in shares)</t>
  </si>
  <si>
    <t>Number of performance conditions achievement deemed probable | item</t>
  </si>
  <si>
    <t>Percentage below target for academic measure</t>
  </si>
  <si>
    <t>Performance Shares Tranche #2 - Academic Measure</t>
  </si>
  <si>
    <t>Reduction in shares due to below target performance (in shares)</t>
  </si>
  <si>
    <t>Performance Shares Tranche#2 - Lifetime Value Measure</t>
  </si>
  <si>
    <t>Senior Executives | Performance Share Units | 2019 SPP</t>
  </si>
  <si>
    <t>Market capitalization growth performance period</t>
  </si>
  <si>
    <t>Fair value | $</t>
  </si>
  <si>
    <t>Threshold period average price of stock to determine final amount</t>
  </si>
  <si>
    <t>Threshold days after release of fiscal year 2021 results to calculate average price of stock</t>
  </si>
  <si>
    <t>7 days</t>
  </si>
  <si>
    <t>Senior Executives | Performance Share Units | Total stock price growth less than 25% | 2019 SPP</t>
  </si>
  <si>
    <t>Percentage of total stock price growth</t>
  </si>
  <si>
    <t>25.00%</t>
  </si>
  <si>
    <t>Annualized percentage of total stock price growth</t>
  </si>
  <si>
    <t>7.60%</t>
  </si>
  <si>
    <t>Senior Executives | Performance Share Units | Total stock price growth 33% | 2019 SPP</t>
  </si>
  <si>
    <t>Amount earned as percentage of total value growth</t>
  </si>
  <si>
    <t>6.00%</t>
  </si>
  <si>
    <t>33.00%</t>
  </si>
  <si>
    <t>10.00%</t>
  </si>
  <si>
    <t>Senior Executives | Performance Share Units | Total stock price growth equals or greater than 95% | 2019 SPP</t>
  </si>
  <si>
    <t>7.50%</t>
  </si>
  <si>
    <t>95.00%</t>
  </si>
  <si>
    <t>Mr. Davis | Performance Shares Tranche #1 - Academic Measure</t>
  </si>
  <si>
    <t>Mr. Davis | Performance Shares Tranche #2 - Academic Measure</t>
  </si>
  <si>
    <t>Mr. Udell | Performance Shares Tranche #1 - Academic Measure</t>
  </si>
  <si>
    <t>Mr. Udell | Performance Shares Tranche #2 - Academic Measure</t>
  </si>
  <si>
    <t>Related Party Transactions (Details) - USD ($) $ in Millions</t>
  </si>
  <si>
    <t>Foundation For Online and Blended Learning</t>
  </si>
  <si>
    <t>Contributions made to related party</t>
  </si>
  <si>
    <t>Commitments and Contingencies (Details) $ in Millions</t>
  </si>
  <si>
    <t>Jul. 20, 2016USD ($)claimitem</t>
  </si>
  <si>
    <t>Buildings</t>
  </si>
  <si>
    <t>Guarantees related to lease commitments | $</t>
  </si>
  <si>
    <t>Babulal Tarapara v. K12 Inc.</t>
  </si>
  <si>
    <t>Number of securities class action lawsuits | claim</t>
  </si>
  <si>
    <t>Number of officers against whom lawsuit is filed | item</t>
  </si>
  <si>
    <t>Number of former officers against whom lawsuit is filed | item</t>
  </si>
  <si>
    <t>Babulal Tarapara v. K12 Inc. | Settled Litigation | Insurance company</t>
  </si>
  <si>
    <t>Settlement payment | $</t>
  </si>
  <si>
    <t>Restructuring (Details) - Facility closing $ in Millions</t>
  </si>
  <si>
    <t>Mar. 31, 2017USD ($)facility</t>
  </si>
  <si>
    <t>Number of facilities being exited | facility</t>
  </si>
  <si>
    <t>Impairment of leases</t>
  </si>
  <si>
    <t>Lease liability current</t>
  </si>
  <si>
    <t>Lease liability noncurrent</t>
  </si>
  <si>
    <t>Deferred rent and tenant improvements written off</t>
  </si>
  <si>
    <t>Selling, administrative and other operating expenses</t>
  </si>
  <si>
    <t>Net impact of facility exit activity</t>
  </si>
  <si>
    <t>Restructuring - operating expenses (Details) $ in Thousands</t>
  </si>
  <si>
    <t>Initial Value</t>
  </si>
  <si>
    <t>Beginning Balance</t>
  </si>
  <si>
    <t>Payments, net of sublease income</t>
  </si>
  <si>
    <t>Accretion Expense</t>
  </si>
  <si>
    <t>Ending Balance</t>
  </si>
  <si>
    <t>Investments (Details) - STEM Premier, Inc item in Thousands, $ in Millions</t>
  </si>
  <si>
    <t>Aug. 31, 2018USD ($)item</t>
  </si>
  <si>
    <t>Investment</t>
  </si>
  <si>
    <t>Ownership percentage</t>
  </si>
  <si>
    <t>39.50%</t>
  </si>
  <si>
    <t>Ownership percentage on an if-converted basis</t>
  </si>
  <si>
    <t>56.00%</t>
  </si>
  <si>
    <t>48 months</t>
  </si>
  <si>
    <t>Series D Preferred shares</t>
  </si>
  <si>
    <t>Convertible into Series D Preferred shares | item</t>
  </si>
  <si>
    <t>Base Rate</t>
  </si>
  <si>
    <t>Supplemental Disclosure of Cash Flow Information (Details) - USD ($) $ in Thousands</t>
  </si>
  <si>
    <t>Cash paid for interest</t>
  </si>
  <si>
    <t>Cash paid for taxes</t>
  </si>
  <si>
    <t>Supplemental disclosure of non-cash financing activities:</t>
  </si>
  <si>
    <t>Property and equipment financed by capital lease obligations, including student peripherals</t>
  </si>
  <si>
    <t>Supplemental disclosure of non-cash investing activities:</t>
  </si>
  <si>
    <t>Stock-based compensation expense capitalized on software development</t>
  </si>
  <si>
    <t>Stock-based compensation expense capitalized on curriculum development</t>
  </si>
  <si>
    <t>Business Combination, Recognized Identifiable Assets Acquired and Liabilities Assumed, Assets [Abstract]</t>
  </si>
  <si>
    <t>Intangible assets</t>
  </si>
  <si>
    <t>Assumed liabiliti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Lease &quot;#,##0_);_(&quot;Leas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74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40236922</v>
      </c>
    </row>
    <row r="15" spans="1:3">
      <c r="A15" s="4" t="s">
        <v>23</v>
      </c>
      <c r="B15" s="5" t="n">
        <v>2019</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03275</v>
      </c>
      <c r="C3" s="7" t="n">
        <v>231113</v>
      </c>
    </row>
    <row r="4" spans="1:3">
      <c r="A4" s="4" t="s">
        <v>30</v>
      </c>
      <c r="B4" s="5" t="n">
        <v>239702</v>
      </c>
      <c r="C4" s="5" t="n">
        <v>176319</v>
      </c>
    </row>
    <row r="5" spans="1:3">
      <c r="A5" s="4" t="s">
        <v>31</v>
      </c>
      <c r="B5" s="5" t="n">
        <v>17068</v>
      </c>
      <c r="C5" s="5" t="n">
        <v>31134</v>
      </c>
    </row>
    <row r="6" spans="1:3">
      <c r="A6" s="4" t="s">
        <v>32</v>
      </c>
      <c r="B6" s="5" t="n">
        <v>19120</v>
      </c>
      <c r="C6" s="5" t="n">
        <v>10278</v>
      </c>
    </row>
    <row r="7" spans="1:3">
      <c r="A7" s="4" t="s">
        <v>33</v>
      </c>
      <c r="B7" s="5" t="n">
        <v>14447</v>
      </c>
      <c r="C7" s="5" t="n">
        <v>10388</v>
      </c>
    </row>
    <row r="8" spans="1:3">
      <c r="A8" s="4" t="s">
        <v>34</v>
      </c>
      <c r="B8" s="5" t="n">
        <v>493612</v>
      </c>
      <c r="C8" s="5" t="n">
        <v>459232</v>
      </c>
    </row>
    <row r="9" spans="1:3">
      <c r="A9" s="4" t="s">
        <v>35</v>
      </c>
      <c r="B9" s="5" t="n">
        <v>32481</v>
      </c>
      <c r="C9" s="5" t="n">
        <v>28868</v>
      </c>
    </row>
    <row r="10" spans="1:3">
      <c r="A10" s="4" t="s">
        <v>36</v>
      </c>
      <c r="B10" s="5" t="n">
        <v>52997</v>
      </c>
      <c r="C10" s="5" t="n">
        <v>55488</v>
      </c>
    </row>
    <row r="11" spans="1:3">
      <c r="A11" s="4" t="s">
        <v>37</v>
      </c>
      <c r="B11" s="5" t="n">
        <v>52085</v>
      </c>
      <c r="C11" s="5" t="n">
        <v>53558</v>
      </c>
    </row>
    <row r="12" spans="1:3">
      <c r="A12" s="4" t="s">
        <v>38</v>
      </c>
      <c r="B12" s="5" t="n">
        <v>16466</v>
      </c>
      <c r="C12" s="5" t="n">
        <v>17951</v>
      </c>
    </row>
    <row r="13" spans="1:3">
      <c r="A13" s="4" t="s">
        <v>39</v>
      </c>
      <c r="B13" s="5" t="n">
        <v>90197</v>
      </c>
      <c r="C13" s="5" t="n">
        <v>90197</v>
      </c>
    </row>
    <row r="14" spans="1:3">
      <c r="A14" s="4" t="s">
        <v>40</v>
      </c>
      <c r="B14" s="5" t="n">
        <v>45865</v>
      </c>
      <c r="C14" s="5" t="n">
        <v>36669</v>
      </c>
    </row>
    <row r="15" spans="1:3">
      <c r="A15" s="4" t="s">
        <v>41</v>
      </c>
      <c r="B15" s="5" t="n">
        <v>783703</v>
      </c>
      <c r="C15" s="5" t="n">
        <v>741963</v>
      </c>
    </row>
    <row r="16" spans="1:3">
      <c r="A16" s="3" t="s">
        <v>42</v>
      </c>
    </row>
    <row r="17" spans="1:3">
      <c r="A17" s="4" t="s">
        <v>43</v>
      </c>
      <c r="B17" s="5" t="n">
        <v>26191</v>
      </c>
      <c r="C17" s="5" t="n">
        <v>13353</v>
      </c>
    </row>
    <row r="18" spans="1:3">
      <c r="A18" s="4" t="s">
        <v>44</v>
      </c>
      <c r="B18" s="5" t="n">
        <v>20460</v>
      </c>
      <c r="C18" s="5" t="n">
        <v>29362</v>
      </c>
    </row>
    <row r="19" spans="1:3">
      <c r="A19" s="4" t="s">
        <v>45</v>
      </c>
      <c r="B19" s="5" t="n">
        <v>14619</v>
      </c>
      <c r="C19" s="5" t="n">
        <v>14345</v>
      </c>
    </row>
    <row r="20" spans="1:3">
      <c r="A20" s="4" t="s">
        <v>46</v>
      </c>
      <c r="B20" s="5" t="n">
        <v>28120</v>
      </c>
      <c r="C20" s="5" t="n">
        <v>36050</v>
      </c>
    </row>
    <row r="21" spans="1:3">
      <c r="A21" s="4" t="s">
        <v>47</v>
      </c>
      <c r="B21" s="5" t="n">
        <v>51476</v>
      </c>
      <c r="C21" s="5" t="n">
        <v>23114</v>
      </c>
    </row>
    <row r="22" spans="1:3">
      <c r="A22" s="4" t="s">
        <v>48</v>
      </c>
      <c r="B22" s="5" t="n">
        <v>140866</v>
      </c>
      <c r="C22" s="5" t="n">
        <v>116224</v>
      </c>
    </row>
    <row r="23" spans="1:3">
      <c r="A23" s="4" t="s">
        <v>49</v>
      </c>
      <c r="B23" s="5" t="n">
        <v>8560</v>
      </c>
      <c r="C23" s="5" t="n">
        <v>12665</v>
      </c>
    </row>
    <row r="24" spans="1:3">
      <c r="A24" s="4" t="s">
        <v>50</v>
      </c>
      <c r="B24" s="5" t="n">
        <v>2766</v>
      </c>
      <c r="C24" s="5" t="n">
        <v>3270</v>
      </c>
    </row>
    <row r="25" spans="1:3">
      <c r="A25" s="4" t="s">
        <v>51</v>
      </c>
      <c r="B25" s="5" t="n">
        <v>18114</v>
      </c>
      <c r="C25" s="5" t="n">
        <v>12577</v>
      </c>
    </row>
    <row r="26" spans="1:3">
      <c r="A26" s="4" t="s">
        <v>52</v>
      </c>
      <c r="B26" s="5" t="n">
        <v>9441</v>
      </c>
      <c r="C26" s="5" t="n">
        <v>10038</v>
      </c>
    </row>
    <row r="27" spans="1:3">
      <c r="A27" s="4" t="s">
        <v>53</v>
      </c>
      <c r="B27" s="5" t="n">
        <v>179747</v>
      </c>
      <c r="C27" s="5" t="n">
        <v>154774</v>
      </c>
    </row>
    <row r="28" spans="1:3">
      <c r="A28" s="4" t="s">
        <v>54</v>
      </c>
      <c r="B28" s="4" t="s">
        <v>55</v>
      </c>
      <c r="C28" s="4" t="s">
        <v>55</v>
      </c>
    </row>
    <row r="29" spans="1:3">
      <c r="A29" s="3" t="s">
        <v>56</v>
      </c>
    </row>
    <row r="30" spans="1:3">
      <c r="A30" s="4" t="s">
        <v>57</v>
      </c>
      <c r="B30" s="5" t="n">
        <v>4</v>
      </c>
      <c r="C30" s="5" t="n">
        <v>4</v>
      </c>
    </row>
    <row r="31" spans="1:3">
      <c r="A31" s="4" t="s">
        <v>58</v>
      </c>
      <c r="B31" s="5" t="n">
        <v>705825</v>
      </c>
      <c r="C31" s="5" t="n">
        <v>703351</v>
      </c>
    </row>
    <row r="32" spans="1:3">
      <c r="A32" s="4" t="s">
        <v>59</v>
      </c>
      <c r="B32" s="5" t="n">
        <v>-59</v>
      </c>
      <c r="C32" s="5" t="n">
        <v>-252</v>
      </c>
    </row>
    <row r="33" spans="1:3">
      <c r="A33" s="4" t="s">
        <v>60</v>
      </c>
      <c r="B33" s="5" t="n">
        <v>668</v>
      </c>
      <c r="C33" s="5" t="n">
        <v>-13432</v>
      </c>
    </row>
    <row r="34" spans="1:3">
      <c r="A34" s="4" t="s">
        <v>61</v>
      </c>
      <c r="B34" s="5" t="n">
        <v>-102482</v>
      </c>
      <c r="C34" s="5" t="n">
        <v>-102482</v>
      </c>
    </row>
    <row r="35" spans="1:3">
      <c r="A35" s="4" t="s">
        <v>62</v>
      </c>
      <c r="B35" s="5" t="n">
        <v>603956</v>
      </c>
      <c r="C35" s="5" t="n">
        <v>587189</v>
      </c>
    </row>
    <row r="36" spans="1:3">
      <c r="A36" s="4" t="s">
        <v>63</v>
      </c>
      <c r="B36" s="7" t="n">
        <v>783703</v>
      </c>
      <c r="C36" s="7" t="n">
        <v>741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61</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3</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244</v>
      </c>
      <c r="B1" s="2" t="s">
        <v>1</v>
      </c>
      <c r="C1" s="2" t="s">
        <v>245</v>
      </c>
    </row>
    <row r="2" spans="1:3">
      <c r="B2" s="2" t="s">
        <v>2</v>
      </c>
      <c r="C2" s="2" t="s">
        <v>27</v>
      </c>
    </row>
    <row r="3" spans="1:3">
      <c r="A3" s="3" t="s">
        <v>155</v>
      </c>
    </row>
    <row r="4" spans="1:3">
      <c r="A4" s="4" t="s">
        <v>246</v>
      </c>
      <c r="B4" s="5" t="n">
        <v>3</v>
      </c>
      <c r="C4" s="5"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247</v>
      </c>
      <c r="B1" s="2" t="s">
        <v>1</v>
      </c>
    </row>
    <row r="2" spans="1:2">
      <c r="B2" s="2" t="s">
        <v>248</v>
      </c>
    </row>
    <row r="3" spans="1:2">
      <c r="A3" s="3" t="s">
        <v>157</v>
      </c>
    </row>
    <row r="4" spans="1:2">
      <c r="A4" s="4" t="s">
        <v>249</v>
      </c>
      <c r="B4" s="5" t="n">
        <v>1</v>
      </c>
    </row>
    <row r="5" spans="1:2">
      <c r="A5" s="4" t="s">
        <v>250</v>
      </c>
      <c r="B5"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1</v>
      </c>
      <c r="B1" s="2" t="s">
        <v>1</v>
      </c>
      <c r="D1" s="2" t="s">
        <v>245</v>
      </c>
    </row>
    <row r="2" spans="1:5">
      <c r="B2" s="2" t="s">
        <v>2</v>
      </c>
      <c r="C2" s="2" t="s">
        <v>74</v>
      </c>
      <c r="D2" s="2" t="s">
        <v>27</v>
      </c>
      <c r="E2" s="2" t="s">
        <v>252</v>
      </c>
    </row>
    <row r="3" spans="1:5">
      <c r="A3" s="3" t="s">
        <v>159</v>
      </c>
    </row>
    <row r="4" spans="1:5">
      <c r="A4" s="4" t="s">
        <v>253</v>
      </c>
      <c r="B4" s="7" t="n">
        <v>24885</v>
      </c>
      <c r="C4" s="7" t="n">
        <v>-918</v>
      </c>
    </row>
    <row r="5" spans="1:5">
      <c r="A5" s="4" t="s">
        <v>141</v>
      </c>
      <c r="B5" s="5" t="n">
        <v>-13795</v>
      </c>
      <c r="C5" s="7" t="n">
        <v>-14505</v>
      </c>
    </row>
    <row r="6" spans="1:5">
      <c r="A6" s="4" t="s">
        <v>254</v>
      </c>
      <c r="B6" s="5" t="n">
        <v>668</v>
      </c>
      <c r="D6" s="7" t="n">
        <v>-13432</v>
      </c>
    </row>
    <row r="7" spans="1:5">
      <c r="A7" s="4" t="s">
        <v>255</v>
      </c>
    </row>
    <row r="8" spans="1:5">
      <c r="A8" s="3" t="s">
        <v>159</v>
      </c>
    </row>
    <row r="9" spans="1:5">
      <c r="A9" s="4" t="s">
        <v>253</v>
      </c>
      <c r="D9" s="5" t="n">
        <v>-1800</v>
      </c>
    </row>
    <row r="10" spans="1:5">
      <c r="A10" s="4" t="s">
        <v>141</v>
      </c>
      <c r="D10" s="7" t="n">
        <v>1800</v>
      </c>
    </row>
    <row r="11" spans="1:5">
      <c r="A11" s="4" t="s">
        <v>256</v>
      </c>
    </row>
    <row r="12" spans="1:5">
      <c r="A12" s="3" t="s">
        <v>159</v>
      </c>
    </row>
    <row r="13" spans="1:5">
      <c r="A13" s="4" t="s">
        <v>254</v>
      </c>
      <c r="B13" s="7" t="n">
        <v>-2612</v>
      </c>
    </row>
    <row r="14" spans="1:5">
      <c r="A14" s="4" t="s">
        <v>257</v>
      </c>
    </row>
    <row r="15" spans="1:5">
      <c r="A15" s="3" t="s">
        <v>159</v>
      </c>
    </row>
    <row r="16" spans="1:5">
      <c r="A16" s="4" t="s">
        <v>254</v>
      </c>
      <c r="E16" s="7" t="n">
        <v>-1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7</v>
      </c>
    </row>
    <row r="2" spans="1:3">
      <c r="A2" s="3" t="s">
        <v>65</v>
      </c>
    </row>
    <row r="3" spans="1:3">
      <c r="A3" s="4" t="s">
        <v>66</v>
      </c>
      <c r="B3" s="7" t="n">
        <v>12402</v>
      </c>
      <c r="C3" s="7" t="n">
        <v>12384</v>
      </c>
    </row>
    <row r="4" spans="1:3">
      <c r="A4" s="4" t="s">
        <v>67</v>
      </c>
      <c r="B4" s="8" t="n">
        <v>0.0001</v>
      </c>
      <c r="C4" s="8" t="n">
        <v>0.0001</v>
      </c>
    </row>
    <row r="5" spans="1:3">
      <c r="A5" s="4" t="s">
        <v>68</v>
      </c>
      <c r="B5" s="5" t="n">
        <v>100000000</v>
      </c>
      <c r="C5" s="5" t="n">
        <v>100000000</v>
      </c>
    </row>
    <row r="6" spans="1:3">
      <c r="A6" s="4" t="s">
        <v>69</v>
      </c>
      <c r="B6" s="5" t="n">
        <v>45550316</v>
      </c>
      <c r="C6" s="5" t="n">
        <v>44902567</v>
      </c>
    </row>
    <row r="7" spans="1:3">
      <c r="A7" s="4" t="s">
        <v>70</v>
      </c>
      <c r="B7" s="5" t="n">
        <v>40215573</v>
      </c>
      <c r="C7" s="5" t="n">
        <v>39567824</v>
      </c>
    </row>
    <row r="8" spans="1:3">
      <c r="A8" s="4" t="s">
        <v>71</v>
      </c>
      <c r="B8" s="5" t="n">
        <v>5334743</v>
      </c>
      <c r="C8" s="5" t="n">
        <v>5334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8</v>
      </c>
      <c r="B1" s="2" t="s">
        <v>73</v>
      </c>
      <c r="D1" s="2" t="s">
        <v>1</v>
      </c>
    </row>
    <row r="2" spans="1:7">
      <c r="B2" s="2" t="s">
        <v>2</v>
      </c>
      <c r="C2" s="2" t="s">
        <v>74</v>
      </c>
      <c r="D2" s="2" t="s">
        <v>2</v>
      </c>
      <c r="E2" s="2" t="s">
        <v>74</v>
      </c>
      <c r="F2" s="2" t="s">
        <v>259</v>
      </c>
      <c r="G2" s="2" t="s">
        <v>27</v>
      </c>
    </row>
    <row r="3" spans="1:7">
      <c r="A3" s="3" t="s">
        <v>159</v>
      </c>
    </row>
    <row r="4" spans="1:7">
      <c r="A4" s="4" t="s">
        <v>76</v>
      </c>
      <c r="B4" s="7" t="n">
        <v>254872</v>
      </c>
      <c r="C4" s="7" t="n">
        <v>217211</v>
      </c>
      <c r="D4" s="7" t="n">
        <v>506186</v>
      </c>
      <c r="E4" s="7" t="n">
        <v>445996</v>
      </c>
    </row>
    <row r="5" spans="1:7">
      <c r="A5" s="4" t="s">
        <v>79</v>
      </c>
      <c r="B5" s="5" t="n">
        <v>60183</v>
      </c>
      <c r="C5" s="5" t="n">
        <v>61958</v>
      </c>
      <c r="D5" s="5" t="n">
        <v>162761</v>
      </c>
      <c r="E5" s="5" t="n">
        <v>158240</v>
      </c>
    </row>
    <row r="6" spans="1:7">
      <c r="A6" s="4" t="s">
        <v>260</v>
      </c>
      <c r="B6" s="5" t="n">
        <v>33290</v>
      </c>
      <c r="C6" s="5" t="n">
        <v>13714</v>
      </c>
      <c r="D6" s="5" t="n">
        <v>19538</v>
      </c>
      <c r="E6" s="5" t="n">
        <v>-4048</v>
      </c>
    </row>
    <row r="7" spans="1:7">
      <c r="A7" s="4" t="s">
        <v>261</v>
      </c>
      <c r="B7" s="5" t="n">
        <v>23712</v>
      </c>
      <c r="C7" s="5" t="n">
        <v>13189</v>
      </c>
      <c r="D7" s="5" t="n">
        <v>15430</v>
      </c>
      <c r="E7" s="5" t="n">
        <v>5030</v>
      </c>
    </row>
    <row r="8" spans="1:7">
      <c r="A8" s="4" t="s">
        <v>88</v>
      </c>
      <c r="B8" s="5" t="n">
        <v>23712</v>
      </c>
      <c r="C8" s="7" t="n">
        <v>13259</v>
      </c>
      <c r="D8" s="5" t="n">
        <v>15430</v>
      </c>
      <c r="E8" s="7" t="n">
        <v>5203</v>
      </c>
    </row>
    <row r="9" spans="1:7">
      <c r="A9" s="4" t="s">
        <v>33</v>
      </c>
      <c r="B9" s="5" t="n">
        <v>14447</v>
      </c>
      <c r="D9" s="5" t="n">
        <v>14447</v>
      </c>
      <c r="G9" s="7" t="n">
        <v>10388</v>
      </c>
    </row>
    <row r="10" spans="1:7">
      <c r="A10" s="4" t="s">
        <v>40</v>
      </c>
      <c r="B10" s="5" t="n">
        <v>45865</v>
      </c>
      <c r="D10" s="5" t="n">
        <v>45865</v>
      </c>
      <c r="G10" s="5" t="n">
        <v>36669</v>
      </c>
    </row>
    <row r="11" spans="1:7">
      <c r="A11" s="4" t="s">
        <v>41</v>
      </c>
      <c r="B11" s="5" t="n">
        <v>783703</v>
      </c>
      <c r="D11" s="5" t="n">
        <v>783703</v>
      </c>
      <c r="G11" s="5" t="n">
        <v>741963</v>
      </c>
    </row>
    <row r="12" spans="1:7">
      <c r="A12" s="4" t="s">
        <v>47</v>
      </c>
      <c r="B12" s="5" t="n">
        <v>51476</v>
      </c>
      <c r="D12" s="5" t="n">
        <v>51476</v>
      </c>
      <c r="F12" s="7" t="n">
        <v>25580</v>
      </c>
      <c r="G12" s="5" t="n">
        <v>23114</v>
      </c>
    </row>
    <row r="13" spans="1:7">
      <c r="A13" s="4" t="s">
        <v>53</v>
      </c>
      <c r="B13" s="5" t="n">
        <v>179747</v>
      </c>
      <c r="D13" s="5" t="n">
        <v>179747</v>
      </c>
      <c r="G13" s="5" t="n">
        <v>154774</v>
      </c>
    </row>
    <row r="14" spans="1:7">
      <c r="A14" s="4" t="s">
        <v>60</v>
      </c>
      <c r="B14" s="5" t="n">
        <v>668</v>
      </c>
      <c r="D14" s="5" t="n">
        <v>668</v>
      </c>
      <c r="G14" s="5" t="n">
        <v>-13432</v>
      </c>
    </row>
    <row r="15" spans="1:7">
      <c r="A15" s="4" t="s">
        <v>62</v>
      </c>
      <c r="B15" s="5" t="n">
        <v>603956</v>
      </c>
      <c r="D15" s="5" t="n">
        <v>603956</v>
      </c>
      <c r="G15" s="7" t="n">
        <v>587189</v>
      </c>
    </row>
    <row r="16" spans="1:7">
      <c r="A16" s="4" t="s">
        <v>256</v>
      </c>
    </row>
    <row r="17" spans="1:7">
      <c r="A17" s="3" t="s">
        <v>159</v>
      </c>
    </row>
    <row r="18" spans="1:7">
      <c r="A18" s="4" t="s">
        <v>76</v>
      </c>
      <c r="B18" s="5" t="n">
        <v>-5866</v>
      </c>
      <c r="D18" s="5" t="n">
        <v>-2737</v>
      </c>
    </row>
    <row r="19" spans="1:7">
      <c r="A19" s="4" t="s">
        <v>79</v>
      </c>
      <c r="B19" s="5" t="n">
        <v>-65</v>
      </c>
      <c r="D19" s="5" t="n">
        <v>-125</v>
      </c>
    </row>
    <row r="20" spans="1:7">
      <c r="A20" s="4" t="s">
        <v>260</v>
      </c>
      <c r="B20" s="5" t="n">
        <v>-5801</v>
      </c>
      <c r="D20" s="5" t="n">
        <v>-2612</v>
      </c>
    </row>
    <row r="21" spans="1:7">
      <c r="A21" s="4" t="s">
        <v>261</v>
      </c>
      <c r="B21" s="5" t="n">
        <v>-5801</v>
      </c>
      <c r="D21" s="5" t="n">
        <v>-2612</v>
      </c>
    </row>
    <row r="22" spans="1:7">
      <c r="A22" s="4" t="s">
        <v>88</v>
      </c>
      <c r="B22" s="5" t="n">
        <v>-5801</v>
      </c>
      <c r="D22" s="5" t="n">
        <v>-2612</v>
      </c>
    </row>
    <row r="23" spans="1:7">
      <c r="A23" s="4" t="s">
        <v>33</v>
      </c>
      <c r="B23" s="5" t="n">
        <v>-256</v>
      </c>
      <c r="D23" s="5" t="n">
        <v>-256</v>
      </c>
    </row>
    <row r="24" spans="1:7">
      <c r="A24" s="4" t="s">
        <v>40</v>
      </c>
      <c r="B24" s="5" t="n">
        <v>-706</v>
      </c>
      <c r="D24" s="5" t="n">
        <v>-706</v>
      </c>
    </row>
    <row r="25" spans="1:7">
      <c r="A25" s="4" t="s">
        <v>41</v>
      </c>
      <c r="B25" s="5" t="n">
        <v>-962</v>
      </c>
      <c r="D25" s="5" t="n">
        <v>-962</v>
      </c>
    </row>
    <row r="26" spans="1:7">
      <c r="A26" s="4" t="s">
        <v>47</v>
      </c>
      <c r="B26" s="5" t="n">
        <v>272</v>
      </c>
      <c r="D26" s="5" t="n">
        <v>272</v>
      </c>
    </row>
    <row r="27" spans="1:7">
      <c r="A27" s="4" t="s">
        <v>53</v>
      </c>
      <c r="B27" s="5" t="n">
        <v>272</v>
      </c>
      <c r="D27" s="5" t="n">
        <v>272</v>
      </c>
    </row>
    <row r="28" spans="1:7">
      <c r="A28" s="4" t="s">
        <v>60</v>
      </c>
      <c r="B28" s="5" t="n">
        <v>-2612</v>
      </c>
      <c r="D28" s="5" t="n">
        <v>-2612</v>
      </c>
    </row>
    <row r="29" spans="1:7">
      <c r="A29" s="4" t="s">
        <v>62</v>
      </c>
      <c r="B29" s="5" t="n">
        <v>-2612</v>
      </c>
      <c r="D29" s="5" t="n">
        <v>-2612</v>
      </c>
    </row>
    <row r="30" spans="1:7">
      <c r="A30" s="4" t="s">
        <v>262</v>
      </c>
    </row>
    <row r="31" spans="1:7">
      <c r="A31" s="3" t="s">
        <v>159</v>
      </c>
    </row>
    <row r="32" spans="1:7">
      <c r="A32" s="4" t="s">
        <v>76</v>
      </c>
      <c r="B32" s="5" t="n">
        <v>249006</v>
      </c>
      <c r="D32" s="5" t="n">
        <v>503449</v>
      </c>
    </row>
    <row r="33" spans="1:7">
      <c r="A33" s="4" t="s">
        <v>79</v>
      </c>
      <c r="B33" s="5" t="n">
        <v>60118</v>
      </c>
      <c r="D33" s="5" t="n">
        <v>162636</v>
      </c>
    </row>
    <row r="34" spans="1:7">
      <c r="A34" s="4" t="s">
        <v>260</v>
      </c>
      <c r="B34" s="5" t="n">
        <v>27489</v>
      </c>
      <c r="D34" s="5" t="n">
        <v>16926</v>
      </c>
    </row>
    <row r="35" spans="1:7">
      <c r="A35" s="4" t="s">
        <v>261</v>
      </c>
      <c r="B35" s="5" t="n">
        <v>17911</v>
      </c>
      <c r="D35" s="5" t="n">
        <v>12818</v>
      </c>
    </row>
    <row r="36" spans="1:7">
      <c r="A36" s="4" t="s">
        <v>88</v>
      </c>
      <c r="B36" s="5" t="n">
        <v>17911</v>
      </c>
      <c r="D36" s="5" t="n">
        <v>12818</v>
      </c>
    </row>
    <row r="37" spans="1:7">
      <c r="A37" s="4" t="s">
        <v>33</v>
      </c>
      <c r="B37" s="5" t="n">
        <v>14191</v>
      </c>
      <c r="D37" s="5" t="n">
        <v>14191</v>
      </c>
    </row>
    <row r="38" spans="1:7">
      <c r="A38" s="4" t="s">
        <v>40</v>
      </c>
      <c r="B38" s="5" t="n">
        <v>45159</v>
      </c>
      <c r="D38" s="5" t="n">
        <v>45159</v>
      </c>
    </row>
    <row r="39" spans="1:7">
      <c r="A39" s="4" t="s">
        <v>41</v>
      </c>
      <c r="B39" s="5" t="n">
        <v>782741</v>
      </c>
      <c r="D39" s="5" t="n">
        <v>782741</v>
      </c>
    </row>
    <row r="40" spans="1:7">
      <c r="A40" s="4" t="s">
        <v>47</v>
      </c>
      <c r="B40" s="5" t="n">
        <v>51748</v>
      </c>
      <c r="D40" s="5" t="n">
        <v>51748</v>
      </c>
    </row>
    <row r="41" spans="1:7">
      <c r="A41" s="4" t="s">
        <v>53</v>
      </c>
      <c r="B41" s="5" t="n">
        <v>180019</v>
      </c>
      <c r="D41" s="5" t="n">
        <v>180019</v>
      </c>
    </row>
    <row r="42" spans="1:7">
      <c r="A42" s="4" t="s">
        <v>60</v>
      </c>
      <c r="B42" s="5" t="n">
        <v>-1944</v>
      </c>
      <c r="D42" s="5" t="n">
        <v>-1944</v>
      </c>
    </row>
    <row r="43" spans="1:7">
      <c r="A43" s="4" t="s">
        <v>62</v>
      </c>
      <c r="B43" s="7" t="n">
        <v>601344</v>
      </c>
      <c r="D43" s="7" t="n">
        <v>6013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18"/>
  </cols>
  <sheetData>
    <row r="1" spans="1:6">
      <c r="A1" s="1" t="s">
        <v>263</v>
      </c>
      <c r="B1" s="2" t="s">
        <v>73</v>
      </c>
      <c r="D1" s="2" t="s">
        <v>1</v>
      </c>
      <c r="F1" s="2" t="s">
        <v>245</v>
      </c>
    </row>
    <row r="2" spans="1:6">
      <c r="B2" s="2" t="s">
        <v>151</v>
      </c>
      <c r="C2" s="2" t="s">
        <v>264</v>
      </c>
      <c r="D2" s="2" t="s">
        <v>265</v>
      </c>
      <c r="E2" s="2" t="s">
        <v>264</v>
      </c>
      <c r="F2" s="2" t="s">
        <v>266</v>
      </c>
    </row>
    <row r="3" spans="1:6">
      <c r="A3" s="3" t="s">
        <v>159</v>
      </c>
    </row>
    <row r="4" spans="1:6">
      <c r="A4" s="4" t="s">
        <v>267</v>
      </c>
      <c r="D4" s="5" t="n">
        <v>3</v>
      </c>
      <c r="F4" s="5" t="n">
        <v>3</v>
      </c>
    </row>
    <row r="5" spans="1:6">
      <c r="A5" s="4" t="s">
        <v>268</v>
      </c>
      <c r="B5" s="7" t="n">
        <v>254872</v>
      </c>
      <c r="C5" s="7" t="n">
        <v>217211</v>
      </c>
      <c r="D5" s="7" t="n">
        <v>506186</v>
      </c>
      <c r="E5" s="7" t="n">
        <v>445996</v>
      </c>
    </row>
    <row r="6" spans="1:6">
      <c r="A6" s="4" t="s">
        <v>269</v>
      </c>
    </row>
    <row r="7" spans="1:6">
      <c r="A7" s="3" t="s">
        <v>159</v>
      </c>
    </row>
    <row r="8" spans="1:6">
      <c r="A8" s="4" t="s">
        <v>268</v>
      </c>
      <c r="B8" s="5" t="n">
        <v>222793</v>
      </c>
      <c r="D8" s="5" t="n">
        <v>443336</v>
      </c>
    </row>
    <row r="9" spans="1:6">
      <c r="A9" s="4" t="s">
        <v>270</v>
      </c>
    </row>
    <row r="10" spans="1:6">
      <c r="A10" s="3" t="s">
        <v>159</v>
      </c>
    </row>
    <row r="11" spans="1:6">
      <c r="A11" s="4" t="s">
        <v>268</v>
      </c>
      <c r="B11" s="5" t="n">
        <v>23108</v>
      </c>
      <c r="D11" s="5" t="n">
        <v>45607</v>
      </c>
    </row>
    <row r="12" spans="1:6">
      <c r="A12" s="4" t="s">
        <v>271</v>
      </c>
    </row>
    <row r="13" spans="1:6">
      <c r="A13" s="3" t="s">
        <v>159</v>
      </c>
    </row>
    <row r="14" spans="1:6">
      <c r="A14" s="4" t="s">
        <v>268</v>
      </c>
      <c r="B14" s="5" t="n">
        <v>13217</v>
      </c>
      <c r="D14" s="5" t="n">
        <v>24622</v>
      </c>
    </row>
    <row r="15" spans="1:6">
      <c r="A15" s="4" t="s">
        <v>272</v>
      </c>
    </row>
    <row r="16" spans="1:6">
      <c r="A16" s="3" t="s">
        <v>159</v>
      </c>
    </row>
    <row r="17" spans="1:6">
      <c r="A17" s="4" t="s">
        <v>268</v>
      </c>
      <c r="B17" s="5" t="n">
        <v>9891</v>
      </c>
      <c r="D17" s="5" t="n">
        <v>20985</v>
      </c>
    </row>
    <row r="18" spans="1:6">
      <c r="A18" s="4" t="s">
        <v>273</v>
      </c>
    </row>
    <row r="19" spans="1:6">
      <c r="A19" s="3" t="s">
        <v>159</v>
      </c>
    </row>
    <row r="20" spans="1:6">
      <c r="A20" s="4" t="s">
        <v>268</v>
      </c>
      <c r="B20" s="7" t="n">
        <v>8971</v>
      </c>
      <c r="D20" s="7" t="n">
        <v>172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274</v>
      </c>
      <c r="B1" s="2" t="s">
        <v>73</v>
      </c>
      <c r="D1" s="2" t="s">
        <v>1</v>
      </c>
    </row>
    <row r="2" spans="1:5">
      <c r="B2" s="2" t="s">
        <v>275</v>
      </c>
      <c r="C2" s="2" t="s">
        <v>276</v>
      </c>
      <c r="D2" s="2" t="s">
        <v>275</v>
      </c>
      <c r="E2" s="2" t="s">
        <v>276</v>
      </c>
    </row>
    <row r="3" spans="1:5">
      <c r="A3" s="3" t="s">
        <v>159</v>
      </c>
    </row>
    <row r="4" spans="1:5">
      <c r="A4" s="4" t="s">
        <v>76</v>
      </c>
      <c r="B4" s="7" t="n">
        <v>254872</v>
      </c>
      <c r="C4" s="7" t="n">
        <v>217211</v>
      </c>
      <c r="D4" s="7" t="n">
        <v>506186</v>
      </c>
      <c r="E4" s="7" t="n">
        <v>445996</v>
      </c>
    </row>
    <row r="5" spans="1:5">
      <c r="A5" s="4" t="s">
        <v>277</v>
      </c>
      <c r="B5" s="5" t="n">
        <v>16700</v>
      </c>
      <c r="C5" s="5" t="n">
        <v>13700</v>
      </c>
      <c r="D5" s="7" t="n">
        <v>34000</v>
      </c>
      <c r="E5" s="5" t="n">
        <v>31500</v>
      </c>
    </row>
    <row r="6" spans="1:5">
      <c r="A6" s="4" t="s">
        <v>278</v>
      </c>
    </row>
    <row r="7" spans="1:5">
      <c r="A7" s="3" t="s">
        <v>159</v>
      </c>
    </row>
    <row r="8" spans="1:5">
      <c r="A8" s="4" t="s">
        <v>279</v>
      </c>
      <c r="D8" s="4" t="s">
        <v>280</v>
      </c>
    </row>
    <row r="9" spans="1:5">
      <c r="A9" s="4" t="s">
        <v>281</v>
      </c>
    </row>
    <row r="10" spans="1:5">
      <c r="A10" s="3" t="s">
        <v>159</v>
      </c>
    </row>
    <row r="11" spans="1:5">
      <c r="A11" s="4" t="s">
        <v>279</v>
      </c>
      <c r="D11" s="4" t="s">
        <v>282</v>
      </c>
    </row>
    <row r="12" spans="1:5">
      <c r="A12" s="4" t="s">
        <v>283</v>
      </c>
    </row>
    <row r="13" spans="1:5">
      <c r="A13" s="3" t="s">
        <v>159</v>
      </c>
    </row>
    <row r="14" spans="1:5">
      <c r="A14" s="4" t="s">
        <v>76</v>
      </c>
      <c r="B14" s="7" t="n">
        <v>85800</v>
      </c>
      <c r="C14" s="7" t="n">
        <v>76100</v>
      </c>
      <c r="D14" s="7" t="n">
        <v>174100</v>
      </c>
      <c r="E14" s="7" t="n">
        <v>139600</v>
      </c>
    </row>
    <row r="15" spans="1:5">
      <c r="A15" s="4" t="s">
        <v>284</v>
      </c>
    </row>
    <row r="16" spans="1:5">
      <c r="A16" s="3" t="s">
        <v>159</v>
      </c>
    </row>
    <row r="17" spans="1:5">
      <c r="A17" s="4" t="s">
        <v>285</v>
      </c>
      <c r="B17" s="5" t="n">
        <v>1</v>
      </c>
      <c r="C17" s="5" t="n">
        <v>0</v>
      </c>
      <c r="D17" s="5" t="n">
        <v>1</v>
      </c>
      <c r="E17" s="5" t="n">
        <v>1</v>
      </c>
    </row>
    <row r="18" spans="1:5">
      <c r="A18" s="4" t="s">
        <v>286</v>
      </c>
      <c r="B18" s="4" t="s">
        <v>287</v>
      </c>
      <c r="D18" s="4" t="s">
        <v>287</v>
      </c>
      <c r="E18" s="4" t="s">
        <v>28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88</v>
      </c>
      <c r="B1" s="2" t="s">
        <v>73</v>
      </c>
      <c r="C1" s="2" t="s">
        <v>1</v>
      </c>
    </row>
    <row r="2" spans="1:5">
      <c r="B2" s="2" t="s">
        <v>2</v>
      </c>
      <c r="C2" s="2" t="s">
        <v>2</v>
      </c>
      <c r="D2" s="2" t="s">
        <v>259</v>
      </c>
      <c r="E2" s="2" t="s">
        <v>27</v>
      </c>
    </row>
    <row r="3" spans="1:5">
      <c r="A3" s="3" t="s">
        <v>289</v>
      </c>
    </row>
    <row r="4" spans="1:5">
      <c r="A4" s="4" t="s">
        <v>131</v>
      </c>
      <c r="B4" s="7" t="n">
        <v>239702</v>
      </c>
      <c r="C4" s="7" t="n">
        <v>239702</v>
      </c>
      <c r="D4" s="7" t="n">
        <v>176319</v>
      </c>
      <c r="E4" s="7" t="n">
        <v>176319</v>
      </c>
    </row>
    <row r="5" spans="1:5">
      <c r="A5" s="4" t="s">
        <v>290</v>
      </c>
      <c r="B5" s="5" t="n">
        <v>31871</v>
      </c>
      <c r="C5" s="5" t="n">
        <v>31871</v>
      </c>
      <c r="D5" s="5" t="n">
        <v>12143</v>
      </c>
    </row>
    <row r="6" spans="1:5">
      <c r="A6" s="4" t="s">
        <v>47</v>
      </c>
      <c r="B6" s="5" t="n">
        <v>51476</v>
      </c>
      <c r="C6" s="5" t="n">
        <v>51476</v>
      </c>
      <c r="D6" s="7" t="n">
        <v>25580</v>
      </c>
      <c r="E6" s="7" t="n">
        <v>23114</v>
      </c>
    </row>
    <row r="7" spans="1:5">
      <c r="A7" s="4" t="s">
        <v>291</v>
      </c>
      <c r="B7" s="7" t="n">
        <v>26300</v>
      </c>
      <c r="C7" s="7" t="n">
        <v>17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151</v>
      </c>
    </row>
    <row r="3" spans="1:2">
      <c r="A3" s="3" t="s">
        <v>159</v>
      </c>
    </row>
    <row r="4" spans="1:2">
      <c r="A4" s="4" t="s">
        <v>293</v>
      </c>
      <c r="B4" s="4" t="s">
        <v>294</v>
      </c>
    </row>
    <row r="5" spans="1:2">
      <c r="A5" s="4" t="s">
        <v>295</v>
      </c>
      <c r="B5" s="4" t="s">
        <v>296</v>
      </c>
    </row>
    <row r="6" spans="1:2">
      <c r="A6" s="3" t="s">
        <v>297</v>
      </c>
    </row>
    <row r="7" spans="1:2">
      <c r="A7" s="4" t="s">
        <v>298</v>
      </c>
      <c r="B7" s="4" t="s">
        <v>299</v>
      </c>
    </row>
    <row r="8" spans="1:2">
      <c r="A8" s="4" t="s">
        <v>300</v>
      </c>
      <c r="B8" s="7"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01</v>
      </c>
      <c r="B1" s="2" t="s">
        <v>1</v>
      </c>
    </row>
    <row r="2" spans="1:2">
      <c r="B2" s="2" t="s">
        <v>2</v>
      </c>
    </row>
    <row r="3" spans="1:2">
      <c r="A3" s="3" t="s">
        <v>297</v>
      </c>
    </row>
    <row r="4" spans="1:2">
      <c r="A4" s="4" t="s">
        <v>302</v>
      </c>
      <c r="B4" s="4" t="s">
        <v>299</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7</v>
      </c>
    </row>
    <row r="2" spans="1:3">
      <c r="A2" s="3" t="s">
        <v>159</v>
      </c>
    </row>
    <row r="3" spans="1:3">
      <c r="A3" s="4" t="s">
        <v>306</v>
      </c>
      <c r="B3" s="10" t="n">
        <v>3.8</v>
      </c>
      <c r="C3" s="10" t="n">
        <v>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07</v>
      </c>
      <c r="B1" s="2" t="s">
        <v>73</v>
      </c>
      <c r="E1" s="2" t="s">
        <v>1</v>
      </c>
    </row>
    <row r="2" spans="1:6">
      <c r="B2" s="2" t="s">
        <v>2</v>
      </c>
      <c r="C2" s="2" t="s">
        <v>74</v>
      </c>
      <c r="D2" s="2" t="s">
        <v>308</v>
      </c>
      <c r="E2" s="2" t="s">
        <v>2</v>
      </c>
      <c r="F2" s="2" t="s">
        <v>74</v>
      </c>
    </row>
    <row r="3" spans="1:6">
      <c r="A3" s="3" t="s">
        <v>309</v>
      </c>
    </row>
    <row r="4" spans="1:6">
      <c r="A4" s="4" t="s">
        <v>310</v>
      </c>
      <c r="B4" s="7" t="n">
        <v>4700</v>
      </c>
      <c r="C4" s="7" t="n">
        <v>4500</v>
      </c>
      <c r="E4" s="7" t="n">
        <v>10300</v>
      </c>
      <c r="F4" s="7" t="n">
        <v>8900</v>
      </c>
    </row>
    <row r="5" spans="1:6">
      <c r="A5" s="4" t="s">
        <v>311</v>
      </c>
      <c r="B5" s="5" t="n">
        <v>600</v>
      </c>
      <c r="C5" s="5" t="n">
        <v>400</v>
      </c>
      <c r="E5" s="5" t="n">
        <v>3300</v>
      </c>
      <c r="F5" s="5" t="n">
        <v>2500</v>
      </c>
    </row>
    <row r="6" spans="1:6">
      <c r="A6" s="4" t="s">
        <v>137</v>
      </c>
      <c r="E6" s="5" t="n">
        <v>15263</v>
      </c>
      <c r="F6" s="5" t="n">
        <v>13378</v>
      </c>
    </row>
    <row r="7" spans="1:6">
      <c r="A7" s="4" t="s">
        <v>86</v>
      </c>
      <c r="B7" s="5" t="n">
        <v>23712</v>
      </c>
      <c r="C7" s="5" t="n">
        <v>13189</v>
      </c>
      <c r="E7" s="7" t="n">
        <v>15430</v>
      </c>
      <c r="F7" s="5" t="n">
        <v>5030</v>
      </c>
    </row>
    <row r="8" spans="1:6">
      <c r="A8" s="3" t="s">
        <v>194</v>
      </c>
    </row>
    <row r="9" spans="1:6">
      <c r="A9" s="4" t="s">
        <v>312</v>
      </c>
      <c r="E9" s="4" t="s">
        <v>313</v>
      </c>
    </row>
    <row r="10" spans="1:6">
      <c r="A10" s="4" t="s">
        <v>314</v>
      </c>
      <c r="E10" s="7" t="n">
        <v>10099</v>
      </c>
      <c r="F10" s="5" t="n">
        <v>4474</v>
      </c>
    </row>
    <row r="11" spans="1:6">
      <c r="A11" s="4" t="s">
        <v>315</v>
      </c>
      <c r="B11" s="5" t="n">
        <v>4500</v>
      </c>
      <c r="C11" s="5" t="n">
        <v>4900</v>
      </c>
      <c r="E11" s="5" t="n">
        <v>9000</v>
      </c>
      <c r="F11" s="5" t="n">
        <v>10100</v>
      </c>
    </row>
    <row r="12" spans="1:6">
      <c r="A12" s="4" t="s">
        <v>316</v>
      </c>
    </row>
    <row r="13" spans="1:6">
      <c r="A13" s="3" t="s">
        <v>309</v>
      </c>
    </row>
    <row r="14" spans="1:6">
      <c r="A14" s="4" t="s">
        <v>137</v>
      </c>
      <c r="D14" s="7" t="n">
        <v>2300</v>
      </c>
    </row>
    <row r="15" spans="1:6">
      <c r="A15" s="4" t="s">
        <v>86</v>
      </c>
      <c r="D15" s="5" t="n">
        <v>1400</v>
      </c>
    </row>
    <row r="16" spans="1:6">
      <c r="A16" s="3" t="s">
        <v>194</v>
      </c>
    </row>
    <row r="17" spans="1:6">
      <c r="A17" s="4" t="s">
        <v>314</v>
      </c>
      <c r="D17" s="7" t="n">
        <v>600</v>
      </c>
    </row>
    <row r="18" spans="1:6">
      <c r="A18" s="4" t="s">
        <v>317</v>
      </c>
    </row>
    <row r="19" spans="1:6">
      <c r="A19" s="3" t="s">
        <v>309</v>
      </c>
    </row>
    <row r="20" spans="1:6">
      <c r="A20" s="4" t="s">
        <v>318</v>
      </c>
      <c r="B20" s="5" t="n">
        <v>600</v>
      </c>
      <c r="C20" s="5" t="n">
        <v>500</v>
      </c>
      <c r="E20" s="7" t="n">
        <v>1100</v>
      </c>
      <c r="F20" s="5" t="n">
        <v>900</v>
      </c>
    </row>
    <row r="21" spans="1:6">
      <c r="A21" s="4" t="s">
        <v>319</v>
      </c>
    </row>
    <row r="22" spans="1:6">
      <c r="A22" s="3" t="s">
        <v>309</v>
      </c>
    </row>
    <row r="23" spans="1:6">
      <c r="A23" s="4" t="s">
        <v>320</v>
      </c>
      <c r="E23" s="4" t="s">
        <v>321</v>
      </c>
    </row>
    <row r="24" spans="1:6">
      <c r="A24" s="4" t="s">
        <v>322</v>
      </c>
    </row>
    <row r="25" spans="1:6">
      <c r="A25" s="3" t="s">
        <v>309</v>
      </c>
    </row>
    <row r="26" spans="1:6">
      <c r="A26" s="4" t="s">
        <v>320</v>
      </c>
      <c r="E26" s="4" t="s">
        <v>313</v>
      </c>
    </row>
    <row r="27" spans="1:6">
      <c r="A27" s="4" t="s">
        <v>323</v>
      </c>
    </row>
    <row r="28" spans="1:6">
      <c r="A28" s="3" t="s">
        <v>309</v>
      </c>
    </row>
    <row r="29" spans="1:6">
      <c r="A29" s="4" t="s">
        <v>320</v>
      </c>
      <c r="E29" s="4" t="s">
        <v>321</v>
      </c>
    </row>
    <row r="30" spans="1:6">
      <c r="A30" s="4" t="s">
        <v>324</v>
      </c>
    </row>
    <row r="31" spans="1:6">
      <c r="A31" s="3" t="s">
        <v>309</v>
      </c>
    </row>
    <row r="32" spans="1:6">
      <c r="A32" s="4" t="s">
        <v>320</v>
      </c>
      <c r="E32" s="4" t="s">
        <v>321</v>
      </c>
    </row>
    <row r="33" spans="1:6">
      <c r="A33" s="4" t="s">
        <v>325</v>
      </c>
    </row>
    <row r="34" spans="1:6">
      <c r="A34" s="3" t="s">
        <v>309</v>
      </c>
    </row>
    <row r="35" spans="1:6">
      <c r="A35" s="4" t="s">
        <v>320</v>
      </c>
      <c r="E35" s="4" t="s">
        <v>313</v>
      </c>
    </row>
    <row r="36" spans="1:6">
      <c r="A36" s="4" t="s">
        <v>326</v>
      </c>
    </row>
    <row r="37" spans="1:6">
      <c r="A37" s="3" t="s">
        <v>309</v>
      </c>
    </row>
    <row r="38" spans="1:6">
      <c r="A38" s="4" t="s">
        <v>320</v>
      </c>
      <c r="E38" s="4" t="s">
        <v>321</v>
      </c>
    </row>
    <row r="39" spans="1:6">
      <c r="A39" s="4" t="s">
        <v>327</v>
      </c>
    </row>
    <row r="40" spans="1:6">
      <c r="A40" s="3" t="s">
        <v>309</v>
      </c>
    </row>
    <row r="41" spans="1:6">
      <c r="A41" s="4" t="s">
        <v>320</v>
      </c>
      <c r="E41" s="4" t="s">
        <v>313</v>
      </c>
    </row>
    <row r="42" spans="1:6">
      <c r="A42" s="4" t="s">
        <v>328</v>
      </c>
    </row>
    <row r="43" spans="1:6">
      <c r="A43" s="3" t="s">
        <v>309</v>
      </c>
    </row>
    <row r="44" spans="1:6">
      <c r="A44" s="4" t="s">
        <v>320</v>
      </c>
      <c r="E44" s="4" t="s">
        <v>329</v>
      </c>
    </row>
    <row r="45" spans="1:6">
      <c r="A45" s="4" t="s">
        <v>330</v>
      </c>
    </row>
    <row r="46" spans="1:6">
      <c r="A46" s="3" t="s">
        <v>309</v>
      </c>
    </row>
    <row r="47" spans="1:6">
      <c r="A47" s="4" t="s">
        <v>320</v>
      </c>
      <c r="E47" s="4" t="s">
        <v>321</v>
      </c>
    </row>
    <row r="48" spans="1:6">
      <c r="A48" s="4" t="s">
        <v>331</v>
      </c>
    </row>
    <row r="49" spans="1:6">
      <c r="A49" s="3" t="s">
        <v>309</v>
      </c>
    </row>
    <row r="50" spans="1:6">
      <c r="A50" s="4" t="s">
        <v>320</v>
      </c>
      <c r="E50" s="4" t="s">
        <v>332</v>
      </c>
    </row>
    <row r="51" spans="1:6">
      <c r="A51" s="4" t="s">
        <v>333</v>
      </c>
    </row>
    <row r="52" spans="1:6">
      <c r="A52" s="3" t="s">
        <v>309</v>
      </c>
    </row>
    <row r="53" spans="1:6">
      <c r="A53" s="4" t="s">
        <v>320</v>
      </c>
      <c r="E53" s="4" t="s">
        <v>321</v>
      </c>
    </row>
    <row r="54" spans="1:6">
      <c r="A54" s="4" t="s">
        <v>315</v>
      </c>
      <c r="B54" s="7" t="n">
        <v>7700</v>
      </c>
      <c r="C54" s="7" t="n">
        <v>8400</v>
      </c>
      <c r="E54" s="7" t="n">
        <v>15400</v>
      </c>
      <c r="F54" s="7" t="n">
        <v>187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4</v>
      </c>
      <c r="B1" s="2" t="s">
        <v>73</v>
      </c>
      <c r="D1" s="2" t="s">
        <v>1</v>
      </c>
      <c r="F1" s="2" t="s">
        <v>245</v>
      </c>
    </row>
    <row r="2" spans="1:6">
      <c r="B2" s="2" t="s">
        <v>2</v>
      </c>
      <c r="C2" s="2" t="s">
        <v>74</v>
      </c>
      <c r="D2" s="2" t="s">
        <v>2</v>
      </c>
      <c r="E2" s="2" t="s">
        <v>74</v>
      </c>
      <c r="F2" s="2" t="s">
        <v>27</v>
      </c>
    </row>
    <row r="3" spans="1:6">
      <c r="A3" s="3" t="s">
        <v>335</v>
      </c>
    </row>
    <row r="4" spans="1:6">
      <c r="A4" s="4" t="s">
        <v>315</v>
      </c>
      <c r="B4" s="7" t="n">
        <v>800</v>
      </c>
      <c r="C4" s="7" t="n">
        <v>800</v>
      </c>
      <c r="D4" s="7" t="n">
        <v>1500</v>
      </c>
      <c r="E4" s="7" t="n">
        <v>1500</v>
      </c>
    </row>
    <row r="5" spans="1:6">
      <c r="A5" s="4" t="s">
        <v>39</v>
      </c>
      <c r="B5" s="5" t="n">
        <v>90197</v>
      </c>
      <c r="D5" s="5" t="n">
        <v>90197</v>
      </c>
      <c r="F5" s="7" t="n">
        <v>90197</v>
      </c>
    </row>
    <row r="6" spans="1:6">
      <c r="A6" s="4" t="s">
        <v>38</v>
      </c>
      <c r="B6" s="5" t="n">
        <v>16466</v>
      </c>
      <c r="D6" s="5" t="n">
        <v>16466</v>
      </c>
      <c r="F6" s="5" t="n">
        <v>17951</v>
      </c>
    </row>
    <row r="7" spans="1:6">
      <c r="A7" s="4" t="s">
        <v>336</v>
      </c>
      <c r="B7" s="5" t="n">
        <v>42700</v>
      </c>
      <c r="D7" s="5" t="n">
        <v>42700</v>
      </c>
      <c r="F7" s="5" t="n">
        <v>42700</v>
      </c>
    </row>
    <row r="8" spans="1:6">
      <c r="A8" s="4" t="s">
        <v>337</v>
      </c>
      <c r="B8" s="5" t="n">
        <v>-26200</v>
      </c>
      <c r="D8" s="5" t="n">
        <v>-26200</v>
      </c>
      <c r="F8" s="5" t="n">
        <v>-24700</v>
      </c>
    </row>
    <row r="9" spans="1:6">
      <c r="A9" s="4" t="s">
        <v>338</v>
      </c>
      <c r="B9" s="5" t="n">
        <v>16500</v>
      </c>
      <c r="D9" s="5" t="n">
        <v>16500</v>
      </c>
      <c r="F9" s="5" t="n">
        <v>18000</v>
      </c>
    </row>
    <row r="10" spans="1:6">
      <c r="A10" s="4" t="s">
        <v>339</v>
      </c>
      <c r="F10" s="5" t="n">
        <v>0</v>
      </c>
    </row>
    <row r="11" spans="1:6">
      <c r="A11" s="3" t="s">
        <v>340</v>
      </c>
    </row>
    <row r="12" spans="1:6">
      <c r="A12" s="5" t="n">
        <v>2019</v>
      </c>
      <c r="B12" s="5" t="n">
        <v>1500</v>
      </c>
      <c r="D12" s="5" t="n">
        <v>1500</v>
      </c>
    </row>
    <row r="13" spans="1:6">
      <c r="A13" s="5" t="n">
        <v>2020</v>
      </c>
      <c r="B13" s="5" t="n">
        <v>2900</v>
      </c>
      <c r="D13" s="5" t="n">
        <v>2900</v>
      </c>
    </row>
    <row r="14" spans="1:6">
      <c r="A14" s="5" t="n">
        <v>2021</v>
      </c>
      <c r="B14" s="5" t="n">
        <v>2400</v>
      </c>
      <c r="D14" s="5" t="n">
        <v>2400</v>
      </c>
    </row>
    <row r="15" spans="1:6">
      <c r="A15" s="5" t="n">
        <v>2022</v>
      </c>
      <c r="B15" s="5" t="n">
        <v>2200</v>
      </c>
      <c r="D15" s="5" t="n">
        <v>2200</v>
      </c>
    </row>
    <row r="16" spans="1:6">
      <c r="A16" s="5" t="n">
        <v>2023</v>
      </c>
      <c r="B16" s="5" t="n">
        <v>2000</v>
      </c>
      <c r="D16" s="5" t="n">
        <v>2000</v>
      </c>
    </row>
    <row r="17" spans="1:6">
      <c r="A17" s="4" t="s">
        <v>341</v>
      </c>
      <c r="B17" s="5" t="n">
        <v>5200</v>
      </c>
      <c r="D17" s="5" t="n">
        <v>5200</v>
      </c>
    </row>
    <row r="18" spans="1:6">
      <c r="A18" s="3" t="s">
        <v>201</v>
      </c>
    </row>
    <row r="19" spans="1:6">
      <c r="A19" s="4" t="s">
        <v>342</v>
      </c>
      <c r="B19" s="5" t="n">
        <v>0</v>
      </c>
      <c r="C19" s="7" t="n">
        <v>0</v>
      </c>
      <c r="D19" s="5" t="n">
        <v>0</v>
      </c>
      <c r="E19" s="7" t="n">
        <v>0</v>
      </c>
    </row>
    <row r="20" spans="1:6">
      <c r="A20" s="4" t="s">
        <v>343</v>
      </c>
    </row>
    <row r="21" spans="1:6">
      <c r="A21" s="3" t="s">
        <v>335</v>
      </c>
    </row>
    <row r="22" spans="1:6">
      <c r="A22" s="4" t="s">
        <v>336</v>
      </c>
      <c r="B22" s="5" t="n">
        <v>17600</v>
      </c>
      <c r="D22" s="5" t="n">
        <v>17600</v>
      </c>
      <c r="F22" s="5" t="n">
        <v>17600</v>
      </c>
    </row>
    <row r="23" spans="1:6">
      <c r="A23" s="4" t="s">
        <v>337</v>
      </c>
      <c r="B23" s="5" t="n">
        <v>-9000</v>
      </c>
      <c r="D23" s="5" t="n">
        <v>-9000</v>
      </c>
      <c r="F23" s="5" t="n">
        <v>-8500</v>
      </c>
    </row>
    <row r="24" spans="1:6">
      <c r="A24" s="4" t="s">
        <v>338</v>
      </c>
      <c r="B24" s="5" t="n">
        <v>8600</v>
      </c>
      <c r="D24" s="5" t="n">
        <v>8600</v>
      </c>
      <c r="F24" s="5" t="n">
        <v>9100</v>
      </c>
    </row>
    <row r="25" spans="1:6">
      <c r="A25" s="4" t="s">
        <v>344</v>
      </c>
    </row>
    <row r="26" spans="1:6">
      <c r="A26" s="3" t="s">
        <v>335</v>
      </c>
    </row>
    <row r="27" spans="1:6">
      <c r="A27" s="4" t="s">
        <v>336</v>
      </c>
      <c r="B27" s="5" t="n">
        <v>20500</v>
      </c>
      <c r="D27" s="5" t="n">
        <v>20500</v>
      </c>
      <c r="F27" s="5" t="n">
        <v>20500</v>
      </c>
    </row>
    <row r="28" spans="1:6">
      <c r="A28" s="4" t="s">
        <v>337</v>
      </c>
      <c r="B28" s="5" t="n">
        <v>-14000</v>
      </c>
      <c r="D28" s="5" t="n">
        <v>-14000</v>
      </c>
      <c r="F28" s="5" t="n">
        <v>-13400</v>
      </c>
    </row>
    <row r="29" spans="1:6">
      <c r="A29" s="4" t="s">
        <v>338</v>
      </c>
      <c r="B29" s="5" t="n">
        <v>6500</v>
      </c>
      <c r="D29" s="5" t="n">
        <v>6500</v>
      </c>
      <c r="F29" s="5" t="n">
        <v>7100</v>
      </c>
    </row>
    <row r="30" spans="1:6">
      <c r="A30" s="4" t="s">
        <v>345</v>
      </c>
    </row>
    <row r="31" spans="1:6">
      <c r="A31" s="3" t="s">
        <v>335</v>
      </c>
    </row>
    <row r="32" spans="1:6">
      <c r="A32" s="4" t="s">
        <v>336</v>
      </c>
      <c r="B32" s="5" t="n">
        <v>3200</v>
      </c>
      <c r="D32" s="5" t="n">
        <v>3200</v>
      </c>
      <c r="F32" s="5" t="n">
        <v>3200</v>
      </c>
    </row>
    <row r="33" spans="1:6">
      <c r="A33" s="4" t="s">
        <v>337</v>
      </c>
      <c r="B33" s="5" t="n">
        <v>-2500</v>
      </c>
      <c r="D33" s="5" t="n">
        <v>-2500</v>
      </c>
      <c r="F33" s="5" t="n">
        <v>-2200</v>
      </c>
    </row>
    <row r="34" spans="1:6">
      <c r="A34" s="4" t="s">
        <v>338</v>
      </c>
      <c r="B34" s="5" t="n">
        <v>700</v>
      </c>
      <c r="D34" s="5" t="n">
        <v>700</v>
      </c>
      <c r="F34" s="5" t="n">
        <v>1000</v>
      </c>
    </row>
    <row r="35" spans="1:6">
      <c r="A35" s="4" t="s">
        <v>129</v>
      </c>
    </row>
    <row r="36" spans="1:6">
      <c r="A36" s="3" t="s">
        <v>335</v>
      </c>
    </row>
    <row r="37" spans="1:6">
      <c r="A37" s="4" t="s">
        <v>336</v>
      </c>
      <c r="B37" s="5" t="n">
        <v>1400</v>
      </c>
      <c r="D37" s="5" t="n">
        <v>1400</v>
      </c>
      <c r="F37" s="5" t="n">
        <v>1400</v>
      </c>
    </row>
    <row r="38" spans="1:6">
      <c r="A38" s="4" t="s">
        <v>337</v>
      </c>
      <c r="B38" s="5" t="n">
        <v>-700</v>
      </c>
      <c r="D38" s="5" t="n">
        <v>-700</v>
      </c>
      <c r="F38" s="5" t="n">
        <v>-600</v>
      </c>
    </row>
    <row r="39" spans="1:6">
      <c r="A39" s="4" t="s">
        <v>338</v>
      </c>
      <c r="B39" s="7" t="n">
        <v>700</v>
      </c>
      <c r="D39" s="7" t="n">
        <v>700</v>
      </c>
      <c r="F39" s="7" t="n">
        <v>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6</v>
      </c>
      <c r="B1" s="2" t="s">
        <v>2</v>
      </c>
      <c r="C1" s="2" t="s">
        <v>252</v>
      </c>
      <c r="D1" s="2" t="s">
        <v>27</v>
      </c>
      <c r="E1" s="2" t="s">
        <v>74</v>
      </c>
      <c r="F1" s="2" t="s">
        <v>308</v>
      </c>
      <c r="G1" s="2" t="s">
        <v>347</v>
      </c>
    </row>
    <row r="2" spans="1:7">
      <c r="A2" s="4" t="s">
        <v>348</v>
      </c>
    </row>
    <row r="3" spans="1:7">
      <c r="A3" s="3" t="s">
        <v>349</v>
      </c>
    </row>
    <row r="4" spans="1:7">
      <c r="A4" s="4" t="s">
        <v>350</v>
      </c>
      <c r="B4" s="7" t="n">
        <v>5006</v>
      </c>
    </row>
    <row r="5" spans="1:7">
      <c r="A5" s="4" t="s">
        <v>351</v>
      </c>
    </row>
    <row r="6" spans="1:7">
      <c r="A6" s="3" t="s">
        <v>349</v>
      </c>
    </row>
    <row r="7" spans="1:7">
      <c r="A7" s="4" t="s">
        <v>350</v>
      </c>
      <c r="B7" s="5" t="n">
        <v>5006</v>
      </c>
    </row>
    <row r="8" spans="1:7">
      <c r="A8" s="4" t="s">
        <v>352</v>
      </c>
    </row>
    <row r="9" spans="1:7">
      <c r="A9" s="3" t="s">
        <v>349</v>
      </c>
    </row>
    <row r="10" spans="1:7">
      <c r="A10" s="4" t="s">
        <v>353</v>
      </c>
      <c r="B10" s="5" t="n">
        <v>2523</v>
      </c>
      <c r="D10" s="7" t="n">
        <v>2758</v>
      </c>
    </row>
    <row r="11" spans="1:7">
      <c r="A11" s="4" t="s">
        <v>354</v>
      </c>
    </row>
    <row r="12" spans="1:7">
      <c r="A12" s="3" t="s">
        <v>349</v>
      </c>
    </row>
    <row r="13" spans="1:7">
      <c r="A13" s="4" t="s">
        <v>353</v>
      </c>
      <c r="B13" s="5" t="n">
        <v>2523</v>
      </c>
      <c r="D13" s="5" t="n">
        <v>2758</v>
      </c>
    </row>
    <row r="14" spans="1:7">
      <c r="A14" s="4" t="s">
        <v>355</v>
      </c>
    </row>
    <row r="15" spans="1:7">
      <c r="A15" s="3" t="s">
        <v>349</v>
      </c>
    </row>
    <row r="16" spans="1:7">
      <c r="A16" s="4" t="s">
        <v>356</v>
      </c>
      <c r="B16" s="5" t="n">
        <v>40</v>
      </c>
      <c r="C16" s="7" t="n">
        <v>1147</v>
      </c>
      <c r="D16" s="5" t="n">
        <v>1345</v>
      </c>
      <c r="E16" s="7" t="n">
        <v>1340</v>
      </c>
      <c r="F16" s="7" t="n">
        <v>838</v>
      </c>
      <c r="G16" s="7" t="n">
        <v>2806</v>
      </c>
    </row>
    <row r="17" spans="1:7">
      <c r="A17" s="4" t="s">
        <v>357</v>
      </c>
    </row>
    <row r="18" spans="1:7">
      <c r="A18" s="3" t="s">
        <v>349</v>
      </c>
    </row>
    <row r="19" spans="1:7">
      <c r="A19" s="4" t="s">
        <v>356</v>
      </c>
      <c r="B19" s="7" t="n">
        <v>40</v>
      </c>
      <c r="D19" s="7" t="n">
        <v>13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54872</v>
      </c>
      <c r="C4" s="7" t="n">
        <v>217211</v>
      </c>
      <c r="D4" s="7" t="n">
        <v>506186</v>
      </c>
      <c r="E4" s="7" t="n">
        <v>445996</v>
      </c>
    </row>
    <row r="5" spans="1:5">
      <c r="A5" s="3" t="s">
        <v>77</v>
      </c>
    </row>
    <row r="6" spans="1:5">
      <c r="A6" s="4" t="s">
        <v>78</v>
      </c>
      <c r="B6" s="5" t="n">
        <v>160329</v>
      </c>
      <c r="C6" s="5" t="n">
        <v>139163</v>
      </c>
      <c r="D6" s="5" t="n">
        <v>319314</v>
      </c>
      <c r="E6" s="5" t="n">
        <v>286530</v>
      </c>
    </row>
    <row r="7" spans="1:5">
      <c r="A7" s="4" t="s">
        <v>79</v>
      </c>
      <c r="B7" s="5" t="n">
        <v>60183</v>
      </c>
      <c r="C7" s="5" t="n">
        <v>61958</v>
      </c>
      <c r="D7" s="5" t="n">
        <v>162761</v>
      </c>
      <c r="E7" s="5" t="n">
        <v>158240</v>
      </c>
    </row>
    <row r="8" spans="1:5">
      <c r="A8" s="4" t="s">
        <v>80</v>
      </c>
      <c r="B8" s="5" t="n">
        <v>1070</v>
      </c>
      <c r="C8" s="5" t="n">
        <v>2376</v>
      </c>
      <c r="D8" s="5" t="n">
        <v>4573</v>
      </c>
      <c r="E8" s="5" t="n">
        <v>5274</v>
      </c>
    </row>
    <row r="9" spans="1:5">
      <c r="A9" s="4" t="s">
        <v>81</v>
      </c>
      <c r="B9" s="5" t="n">
        <v>221582</v>
      </c>
      <c r="C9" s="5" t="n">
        <v>203497</v>
      </c>
      <c r="D9" s="5" t="n">
        <v>486648</v>
      </c>
      <c r="E9" s="5" t="n">
        <v>450044</v>
      </c>
    </row>
    <row r="10" spans="1:5">
      <c r="A10" s="4" t="s">
        <v>82</v>
      </c>
      <c r="B10" s="5" t="n">
        <v>33290</v>
      </c>
      <c r="C10" s="5" t="n">
        <v>13714</v>
      </c>
      <c r="D10" s="5" t="n">
        <v>19538</v>
      </c>
      <c r="E10" s="5" t="n">
        <v>-4048</v>
      </c>
    </row>
    <row r="11" spans="1:5">
      <c r="A11" s="4" t="s">
        <v>83</v>
      </c>
      <c r="B11" s="5" t="n">
        <v>-504</v>
      </c>
      <c r="C11" s="5" t="n">
        <v>39</v>
      </c>
      <c r="D11" s="5" t="n">
        <v>-92</v>
      </c>
      <c r="E11" s="5" t="n">
        <v>274</v>
      </c>
    </row>
    <row r="12" spans="1:5">
      <c r="A12" s="4" t="s">
        <v>84</v>
      </c>
      <c r="B12" s="5" t="n">
        <v>32786</v>
      </c>
      <c r="C12" s="5" t="n">
        <v>13753</v>
      </c>
      <c r="D12" s="5" t="n">
        <v>19446</v>
      </c>
      <c r="E12" s="5" t="n">
        <v>-3774</v>
      </c>
    </row>
    <row r="13" spans="1:5">
      <c r="A13" s="4" t="s">
        <v>85</v>
      </c>
      <c r="B13" s="5" t="n">
        <v>-9074</v>
      </c>
      <c r="C13" s="5" t="n">
        <v>-564</v>
      </c>
      <c r="D13" s="5" t="n">
        <v>-4016</v>
      </c>
      <c r="E13" s="5" t="n">
        <v>8804</v>
      </c>
    </row>
    <row r="14" spans="1:5">
      <c r="A14" s="4" t="s">
        <v>86</v>
      </c>
      <c r="B14" s="5" t="n">
        <v>23712</v>
      </c>
      <c r="C14" s="5" t="n">
        <v>13189</v>
      </c>
      <c r="D14" s="5" t="n">
        <v>15430</v>
      </c>
      <c r="E14" s="5" t="n">
        <v>5030</v>
      </c>
    </row>
    <row r="15" spans="1:5">
      <c r="A15" s="4" t="s">
        <v>87</v>
      </c>
      <c r="C15" s="5" t="n">
        <v>70</v>
      </c>
      <c r="E15" s="5" t="n">
        <v>173</v>
      </c>
    </row>
    <row r="16" spans="1:5">
      <c r="A16" s="4" t="s">
        <v>88</v>
      </c>
      <c r="B16" s="7" t="n">
        <v>23712</v>
      </c>
      <c r="C16" s="7" t="n">
        <v>13259</v>
      </c>
      <c r="D16" s="7" t="n">
        <v>15430</v>
      </c>
      <c r="E16" s="7" t="n">
        <v>5203</v>
      </c>
    </row>
    <row r="17" spans="1:5">
      <c r="A17" s="3" t="s">
        <v>89</v>
      </c>
    </row>
    <row r="18" spans="1:5">
      <c r="A18" s="4" t="s">
        <v>90</v>
      </c>
      <c r="B18" s="9" t="n">
        <v>0.61</v>
      </c>
      <c r="C18" s="9" t="n">
        <v>0.34</v>
      </c>
      <c r="D18" s="9" t="n">
        <v>0.4</v>
      </c>
      <c r="E18" s="9" t="n">
        <v>0.13</v>
      </c>
    </row>
    <row r="19" spans="1:5">
      <c r="A19" s="4" t="s">
        <v>91</v>
      </c>
      <c r="B19" s="9" t="n">
        <v>0.59</v>
      </c>
      <c r="C19" s="9" t="n">
        <v>0.33</v>
      </c>
      <c r="D19" s="9" t="n">
        <v>0.38</v>
      </c>
      <c r="E19" s="9" t="n">
        <v>0.13</v>
      </c>
    </row>
    <row r="20" spans="1:5">
      <c r="A20" s="3" t="s">
        <v>92</v>
      </c>
    </row>
    <row r="21" spans="1:5">
      <c r="A21" s="4" t="s">
        <v>93</v>
      </c>
      <c r="B21" s="5" t="n">
        <v>38816669</v>
      </c>
      <c r="C21" s="5" t="n">
        <v>39347244</v>
      </c>
      <c r="D21" s="5" t="n">
        <v>38625359</v>
      </c>
      <c r="E21" s="5" t="n">
        <v>39227708</v>
      </c>
    </row>
    <row r="22" spans="1:5">
      <c r="A22" s="4" t="s">
        <v>94</v>
      </c>
      <c r="B22" s="5" t="n">
        <v>40325260</v>
      </c>
      <c r="C22" s="5" t="n">
        <v>40685667</v>
      </c>
      <c r="D22" s="5" t="n">
        <v>40178555</v>
      </c>
      <c r="E22" s="5" t="n">
        <v>40773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3</v>
      </c>
      <c r="D1" s="2" t="s">
        <v>1</v>
      </c>
    </row>
    <row r="2" spans="1:5">
      <c r="B2" s="2" t="s">
        <v>2</v>
      </c>
      <c r="C2" s="2" t="s">
        <v>74</v>
      </c>
      <c r="D2" s="2" t="s">
        <v>2</v>
      </c>
      <c r="E2" s="2" t="s">
        <v>74</v>
      </c>
    </row>
    <row r="3" spans="1:5">
      <c r="A3" s="3" t="s">
        <v>359</v>
      </c>
    </row>
    <row r="4" spans="1:5">
      <c r="A4" s="4" t="s">
        <v>360</v>
      </c>
      <c r="B4" s="7" t="n">
        <v>5006</v>
      </c>
    </row>
    <row r="5" spans="1:5">
      <c r="A5" s="4" t="s">
        <v>361</v>
      </c>
      <c r="D5" s="7" t="n">
        <v>5006</v>
      </c>
    </row>
    <row r="6" spans="1:5">
      <c r="A6" s="4" t="s">
        <v>362</v>
      </c>
      <c r="B6" s="5" t="n">
        <v>5006</v>
      </c>
      <c r="D6" s="5" t="n">
        <v>5006</v>
      </c>
    </row>
    <row r="7" spans="1:5">
      <c r="A7" s="4" t="s">
        <v>363</v>
      </c>
    </row>
    <row r="8" spans="1:5">
      <c r="A8" s="3" t="s">
        <v>359</v>
      </c>
    </row>
    <row r="9" spans="1:5">
      <c r="A9" s="4" t="s">
        <v>364</v>
      </c>
      <c r="B9" s="5" t="n">
        <v>1147</v>
      </c>
      <c r="C9" s="7" t="n">
        <v>838</v>
      </c>
      <c r="D9" s="5" t="n">
        <v>1345</v>
      </c>
      <c r="E9" s="7" t="n">
        <v>2806</v>
      </c>
    </row>
    <row r="10" spans="1:5">
      <c r="A10" s="4" t="s">
        <v>361</v>
      </c>
      <c r="B10" s="5" t="n">
        <v>-1107</v>
      </c>
      <c r="C10" s="5" t="n">
        <v>500</v>
      </c>
      <c r="D10" s="5" t="n">
        <v>-1307</v>
      </c>
      <c r="E10" s="5" t="n">
        <v>-1319</v>
      </c>
    </row>
    <row r="11" spans="1:5">
      <c r="A11" s="4" t="s">
        <v>365</v>
      </c>
      <c r="C11" s="5" t="n">
        <v>2</v>
      </c>
      <c r="D11" s="5" t="n">
        <v>2</v>
      </c>
      <c r="E11" s="5" t="n">
        <v>-147</v>
      </c>
    </row>
    <row r="12" spans="1:5">
      <c r="A12" s="4" t="s">
        <v>366</v>
      </c>
      <c r="B12" s="5" t="n">
        <v>40</v>
      </c>
      <c r="C12" s="7" t="n">
        <v>1340</v>
      </c>
      <c r="D12" s="5" t="n">
        <v>40</v>
      </c>
      <c r="E12" s="7" t="n">
        <v>1340</v>
      </c>
    </row>
    <row r="13" spans="1:5">
      <c r="A13" s="4" t="s">
        <v>367</v>
      </c>
    </row>
    <row r="14" spans="1:5">
      <c r="A14" s="3" t="s">
        <v>359</v>
      </c>
    </row>
    <row r="15" spans="1:5">
      <c r="A15" s="4" t="s">
        <v>364</v>
      </c>
      <c r="D15" s="5" t="n">
        <v>1345</v>
      </c>
    </row>
    <row r="16" spans="1:5">
      <c r="A16" s="4" t="s">
        <v>366</v>
      </c>
      <c r="B16" s="7" t="n">
        <v>40</v>
      </c>
      <c r="D16" s="7" t="n">
        <v>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8</v>
      </c>
      <c r="B1" s="2" t="s">
        <v>73</v>
      </c>
      <c r="D1" s="2" t="s">
        <v>1</v>
      </c>
    </row>
    <row r="2" spans="1:6">
      <c r="B2" s="2" t="s">
        <v>2</v>
      </c>
      <c r="C2" s="2" t="s">
        <v>74</v>
      </c>
      <c r="D2" s="2" t="s">
        <v>2</v>
      </c>
      <c r="E2" s="2" t="s">
        <v>74</v>
      </c>
      <c r="F2" s="2" t="s">
        <v>27</v>
      </c>
    </row>
    <row r="3" spans="1:6">
      <c r="A3" s="3" t="s">
        <v>369</v>
      </c>
    </row>
    <row r="4" spans="1:6">
      <c r="A4" s="4" t="s">
        <v>88</v>
      </c>
      <c r="B4" s="7" t="n">
        <v>23712</v>
      </c>
      <c r="C4" s="7" t="n">
        <v>13259</v>
      </c>
      <c r="D4" s="7" t="n">
        <v>15430</v>
      </c>
      <c r="E4" s="7" t="n">
        <v>5203</v>
      </c>
    </row>
    <row r="5" spans="1:6">
      <c r="A5" s="4" t="s">
        <v>370</v>
      </c>
      <c r="B5" s="5" t="n">
        <v>38816669</v>
      </c>
      <c r="C5" s="5" t="n">
        <v>39347244</v>
      </c>
      <c r="D5" s="5" t="n">
        <v>38625359</v>
      </c>
      <c r="E5" s="5" t="n">
        <v>39227708</v>
      </c>
    </row>
    <row r="6" spans="1:6">
      <c r="A6" s="4" t="s">
        <v>371</v>
      </c>
      <c r="B6" s="5" t="n">
        <v>1508591</v>
      </c>
      <c r="C6" s="5" t="n">
        <v>1338423</v>
      </c>
      <c r="D6" s="5" t="n">
        <v>1553196</v>
      </c>
      <c r="E6" s="5" t="n">
        <v>1545309</v>
      </c>
    </row>
    <row r="7" spans="1:6">
      <c r="A7" s="4" t="s">
        <v>372</v>
      </c>
      <c r="B7" s="5" t="n">
        <v>40325260</v>
      </c>
      <c r="C7" s="5" t="n">
        <v>40685667</v>
      </c>
      <c r="D7" s="5" t="n">
        <v>40178555</v>
      </c>
      <c r="E7" s="5" t="n">
        <v>40773017</v>
      </c>
    </row>
    <row r="8" spans="1:6">
      <c r="A8" s="4" t="s">
        <v>373</v>
      </c>
      <c r="B8" s="9" t="n">
        <v>0.61</v>
      </c>
      <c r="C8" s="9" t="n">
        <v>0.34</v>
      </c>
      <c r="D8" s="9" t="n">
        <v>0.4</v>
      </c>
      <c r="E8" s="9" t="n">
        <v>0.13</v>
      </c>
    </row>
    <row r="9" spans="1:6">
      <c r="A9" s="4" t="s">
        <v>374</v>
      </c>
      <c r="B9" s="9" t="n">
        <v>0.59</v>
      </c>
      <c r="C9" s="9" t="n">
        <v>0.33</v>
      </c>
      <c r="D9" s="9" t="n">
        <v>0.38</v>
      </c>
      <c r="E9" s="9" t="n">
        <v>0.13</v>
      </c>
    </row>
    <row r="10" spans="1:6">
      <c r="A10" s="3" t="s">
        <v>375</v>
      </c>
    </row>
    <row r="11" spans="1:6">
      <c r="A11" s="4" t="s">
        <v>69</v>
      </c>
      <c r="B11" s="5" t="n">
        <v>45550316</v>
      </c>
      <c r="D11" s="5" t="n">
        <v>45550316</v>
      </c>
      <c r="F11" s="5" t="n">
        <v>44902567</v>
      </c>
    </row>
    <row r="12" spans="1:6">
      <c r="A12" s="4" t="s">
        <v>70</v>
      </c>
      <c r="B12" s="5" t="n">
        <v>40215573</v>
      </c>
      <c r="D12" s="5" t="n">
        <v>40215573</v>
      </c>
      <c r="F12" s="5" t="n">
        <v>39567824</v>
      </c>
    </row>
    <row r="13" spans="1:6">
      <c r="A13" s="4" t="s">
        <v>376</v>
      </c>
    </row>
    <row r="14" spans="1:6">
      <c r="A14" s="3" t="s">
        <v>369</v>
      </c>
    </row>
    <row r="15" spans="1:6">
      <c r="A15" s="4" t="s">
        <v>377</v>
      </c>
      <c r="B15" s="5" t="n">
        <v>146479</v>
      </c>
      <c r="C15" s="5" t="n">
        <v>1433694</v>
      </c>
      <c r="D15" s="5" t="n">
        <v>639382</v>
      </c>
      <c r="E15" s="5" t="n">
        <v>11454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378</v>
      </c>
      <c r="B1" s="2" t="s">
        <v>379</v>
      </c>
      <c r="C1" s="2" t="s">
        <v>2</v>
      </c>
      <c r="D1" s="2" t="s">
        <v>74</v>
      </c>
      <c r="E1" s="2" t="s">
        <v>2</v>
      </c>
      <c r="F1" s="2" t="s">
        <v>74</v>
      </c>
    </row>
    <row r="2" spans="1:6">
      <c r="A2" s="3" t="s">
        <v>380</v>
      </c>
    </row>
    <row r="3" spans="1:6">
      <c r="A3" s="4" t="s">
        <v>381</v>
      </c>
      <c r="C3" s="4" t="s">
        <v>382</v>
      </c>
      <c r="D3" s="4" t="s">
        <v>383</v>
      </c>
      <c r="E3" s="4" t="s">
        <v>384</v>
      </c>
      <c r="F3" s="4" t="s">
        <v>385</v>
      </c>
    </row>
    <row r="4" spans="1:6">
      <c r="A4" s="4" t="s">
        <v>386</v>
      </c>
      <c r="B4" s="4" t="s">
        <v>387</v>
      </c>
      <c r="F4" s="4" t="s">
        <v>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389</v>
      </c>
      <c r="B1" s="2" t="s">
        <v>390</v>
      </c>
      <c r="C1" s="2" t="s">
        <v>1</v>
      </c>
    </row>
    <row r="2" spans="1:4">
      <c r="B2" s="2" t="s">
        <v>2</v>
      </c>
      <c r="C2" s="2" t="s">
        <v>2</v>
      </c>
      <c r="D2" s="2" t="s">
        <v>27</v>
      </c>
    </row>
    <row r="3" spans="1:4">
      <c r="A3" s="4" t="s">
        <v>391</v>
      </c>
    </row>
    <row r="4" spans="1:4">
      <c r="A4" s="3" t="s">
        <v>392</v>
      </c>
    </row>
    <row r="5" spans="1:4">
      <c r="A5" s="4" t="s">
        <v>393</v>
      </c>
      <c r="B5" s="7" t="n">
        <v>34800000</v>
      </c>
      <c r="C5" s="7" t="n">
        <v>34800000</v>
      </c>
      <c r="D5" s="7" t="n">
        <v>26000000</v>
      </c>
    </row>
    <row r="6" spans="1:4">
      <c r="A6" s="4" t="s">
        <v>394</v>
      </c>
      <c r="C6" s="4" t="s">
        <v>395</v>
      </c>
    </row>
    <row r="7" spans="1:4">
      <c r="A7" s="4" t="s">
        <v>396</v>
      </c>
      <c r="C7" s="7" t="n">
        <v>1</v>
      </c>
    </row>
    <row r="8" spans="1:4">
      <c r="A8" s="4" t="s">
        <v>397</v>
      </c>
    </row>
    <row r="9" spans="1:4">
      <c r="A9" s="3" t="s">
        <v>392</v>
      </c>
    </row>
    <row r="10" spans="1:4">
      <c r="A10" s="4" t="s">
        <v>398</v>
      </c>
      <c r="B10" s="4" t="s">
        <v>399</v>
      </c>
      <c r="C10" s="4" t="s">
        <v>399</v>
      </c>
    </row>
    <row r="11" spans="1:4">
      <c r="A11" s="4" t="s">
        <v>400</v>
      </c>
    </row>
    <row r="12" spans="1:4">
      <c r="A12" s="3" t="s">
        <v>392</v>
      </c>
    </row>
    <row r="13" spans="1:4">
      <c r="A13" s="4" t="s">
        <v>398</v>
      </c>
      <c r="B13" s="4" t="s">
        <v>401</v>
      </c>
      <c r="C13" s="4" t="s">
        <v>401</v>
      </c>
    </row>
    <row r="14" spans="1:4">
      <c r="A14" s="4" t="s">
        <v>402</v>
      </c>
    </row>
    <row r="15" spans="1:4">
      <c r="A15" s="3" t="s">
        <v>392</v>
      </c>
    </row>
    <row r="16" spans="1:4">
      <c r="A16" s="4" t="s">
        <v>403</v>
      </c>
      <c r="B16" s="7" t="n">
        <v>16000000</v>
      </c>
      <c r="C16" s="7" t="n">
        <v>16000000</v>
      </c>
    </row>
    <row r="17" spans="1:4">
      <c r="A17" s="4" t="s">
        <v>398</v>
      </c>
      <c r="B17" s="4" t="s">
        <v>401</v>
      </c>
      <c r="C17" s="4" t="s">
        <v>401</v>
      </c>
    </row>
    <row r="18" spans="1:4">
      <c r="A18" s="4" t="s">
        <v>394</v>
      </c>
      <c r="B18" s="4" t="s">
        <v>404</v>
      </c>
    </row>
    <row r="19" spans="1:4">
      <c r="A19" s="4" t="s">
        <v>396</v>
      </c>
      <c r="B19" s="7" t="n">
        <v>1</v>
      </c>
    </row>
    <row r="20" spans="1:4">
      <c r="A20" s="4" t="s">
        <v>405</v>
      </c>
    </row>
    <row r="21" spans="1:4">
      <c r="A21" s="3" t="s">
        <v>392</v>
      </c>
    </row>
    <row r="22" spans="1:4">
      <c r="A22" s="4" t="s">
        <v>406</v>
      </c>
      <c r="B22" s="4" t="s">
        <v>407</v>
      </c>
    </row>
    <row r="23" spans="1:4">
      <c r="A23" s="4" t="s">
        <v>323</v>
      </c>
    </row>
    <row r="24" spans="1:4">
      <c r="A24" s="3" t="s">
        <v>392</v>
      </c>
    </row>
    <row r="25" spans="1:4">
      <c r="A25" s="4" t="s">
        <v>408</v>
      </c>
      <c r="B25" s="7" t="n">
        <v>50700000</v>
      </c>
      <c r="C25" s="7" t="n">
        <v>50700000</v>
      </c>
      <c r="D25" s="5" t="n">
        <v>42200000</v>
      </c>
    </row>
    <row r="26" spans="1:4">
      <c r="A26" s="4" t="s">
        <v>409</v>
      </c>
      <c r="B26" s="7" t="n">
        <v>28600000</v>
      </c>
      <c r="C26" s="7" t="n">
        <v>28600000</v>
      </c>
      <c r="D26" s="7" t="n">
        <v>26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7</v>
      </c>
    </row>
    <row r="2" spans="1:3">
      <c r="A2" s="3" t="s">
        <v>411</v>
      </c>
    </row>
    <row r="3" spans="1:3">
      <c r="A3" s="4" t="s">
        <v>412</v>
      </c>
      <c r="B3" s="7" t="n">
        <v>14244</v>
      </c>
    </row>
    <row r="4" spans="1:3">
      <c r="A4" s="5" t="n">
        <v>2020</v>
      </c>
      <c r="B4" s="5" t="n">
        <v>16385</v>
      </c>
    </row>
    <row r="5" spans="1:3">
      <c r="A5" s="5" t="n">
        <v>2021</v>
      </c>
      <c r="B5" s="5" t="n">
        <v>4819</v>
      </c>
    </row>
    <row r="6" spans="1:3">
      <c r="A6" s="5" t="n">
        <v>2022</v>
      </c>
      <c r="B6" s="5" t="n">
        <v>340</v>
      </c>
    </row>
    <row r="7" spans="1:3">
      <c r="A7" s="4" t="s">
        <v>413</v>
      </c>
      <c r="B7" s="5" t="n">
        <v>35788</v>
      </c>
    </row>
    <row r="8" spans="1:3">
      <c r="A8" s="4" t="s">
        <v>414</v>
      </c>
      <c r="B8" s="5" t="n">
        <v>-1037</v>
      </c>
    </row>
    <row r="9" spans="1:3">
      <c r="A9" s="4" t="s">
        <v>415</v>
      </c>
      <c r="B9" s="5" t="n">
        <v>34751</v>
      </c>
    </row>
    <row r="10" spans="1:3">
      <c r="A10" s="4" t="s">
        <v>416</v>
      </c>
      <c r="B10" s="5" t="n">
        <v>-26191</v>
      </c>
      <c r="C10" s="7" t="n">
        <v>-13353</v>
      </c>
    </row>
    <row r="11" spans="1:3">
      <c r="A11" s="4" t="s">
        <v>417</v>
      </c>
      <c r="B11" s="7" t="n">
        <v>8560</v>
      </c>
      <c r="C11" s="7" t="n">
        <v>12665</v>
      </c>
    </row>
    <row r="12" spans="1:3">
      <c r="A12" s="4" t="s">
        <v>418</v>
      </c>
      <c r="B12" s="4" t="s">
        <v>4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0</v>
      </c>
      <c r="B1" s="2" t="s">
        <v>421</v>
      </c>
      <c r="C1" s="2" t="s">
        <v>2</v>
      </c>
    </row>
    <row r="2" spans="1:3">
      <c r="A2" s="3" t="s">
        <v>422</v>
      </c>
    </row>
    <row r="3" spans="1:3">
      <c r="A3" s="4" t="s">
        <v>403</v>
      </c>
      <c r="B3" s="7" t="n">
        <v>100000</v>
      </c>
    </row>
    <row r="4" spans="1:3">
      <c r="A4" s="4" t="s">
        <v>423</v>
      </c>
      <c r="B4" s="4" t="s">
        <v>313</v>
      </c>
    </row>
    <row r="5" spans="1:3">
      <c r="A5" s="4" t="s">
        <v>424</v>
      </c>
      <c r="C5" s="7" t="n">
        <v>0</v>
      </c>
    </row>
    <row r="6" spans="1:3">
      <c r="A6" s="4" t="s">
        <v>393</v>
      </c>
      <c r="C6" s="7" t="n">
        <v>0</v>
      </c>
    </row>
    <row r="7" spans="1:3">
      <c r="A7" s="4" t="s">
        <v>425</v>
      </c>
    </row>
    <row r="8" spans="1:3">
      <c r="A8" s="3" t="s">
        <v>422</v>
      </c>
    </row>
    <row r="9" spans="1:3">
      <c r="A9" s="4" t="s">
        <v>406</v>
      </c>
      <c r="B9" s="4" t="s">
        <v>426</v>
      </c>
    </row>
    <row r="10" spans="1:3">
      <c r="A10" s="4" t="s">
        <v>427</v>
      </c>
    </row>
    <row r="11" spans="1:3">
      <c r="A11" s="3" t="s">
        <v>422</v>
      </c>
    </row>
    <row r="12" spans="1:3">
      <c r="A12" s="4" t="s">
        <v>406</v>
      </c>
      <c r="B12" s="4" t="s">
        <v>428</v>
      </c>
    </row>
    <row r="13" spans="1:3">
      <c r="A13" s="4" t="s">
        <v>429</v>
      </c>
    </row>
    <row r="14" spans="1:3">
      <c r="A14" s="3" t="s">
        <v>422</v>
      </c>
    </row>
    <row r="15" spans="1:3">
      <c r="A15" s="4" t="s">
        <v>406</v>
      </c>
      <c r="B15" s="4" t="s">
        <v>4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30</v>
      </c>
      <c r="B1" s="2" t="s">
        <v>1</v>
      </c>
    </row>
    <row r="2" spans="1:2">
      <c r="B2" s="2" t="s">
        <v>431</v>
      </c>
    </row>
    <row r="3" spans="1:2">
      <c r="A3" s="4" t="s">
        <v>432</v>
      </c>
    </row>
    <row r="4" spans="1:2">
      <c r="A4" s="3" t="s">
        <v>433</v>
      </c>
    </row>
    <row r="5" spans="1:2">
      <c r="A5" s="4" t="s">
        <v>434</v>
      </c>
      <c r="B5" s="5" t="n">
        <v>1199307</v>
      </c>
    </row>
    <row r="6" spans="1:2">
      <c r="A6" s="4" t="s">
        <v>435</v>
      </c>
      <c r="B6" s="5" t="n">
        <v>-51737</v>
      </c>
    </row>
    <row r="7" spans="1:2">
      <c r="A7" s="4" t="s">
        <v>436</v>
      </c>
      <c r="B7" s="5" t="n">
        <v>-9000</v>
      </c>
    </row>
    <row r="8" spans="1:2">
      <c r="A8" s="4" t="s">
        <v>437</v>
      </c>
      <c r="B8" s="5" t="n">
        <v>1138570</v>
      </c>
    </row>
    <row r="9" spans="1:2">
      <c r="A9" s="3" t="s">
        <v>438</v>
      </c>
    </row>
    <row r="10" spans="1:2">
      <c r="A10" s="4" t="s">
        <v>439</v>
      </c>
      <c r="B10" s="9" t="n">
        <v>19.97</v>
      </c>
    </row>
    <row r="11" spans="1:2">
      <c r="A11" s="4" t="s">
        <v>440</v>
      </c>
      <c r="B11" s="5" t="n">
        <v>20</v>
      </c>
    </row>
    <row r="12" spans="1:2">
      <c r="A12" s="4" t="s">
        <v>441</v>
      </c>
      <c r="B12" s="11" t="n">
        <v>28.87</v>
      </c>
    </row>
    <row r="13" spans="1:2">
      <c r="A13" s="4" t="s">
        <v>442</v>
      </c>
      <c r="B13" s="9" t="n">
        <v>19.9</v>
      </c>
    </row>
    <row r="14" spans="1:2">
      <c r="A14" s="3" t="s">
        <v>443</v>
      </c>
    </row>
    <row r="15" spans="1:2">
      <c r="A15" s="4" t="s">
        <v>444</v>
      </c>
      <c r="B15" s="4" t="s">
        <v>445</v>
      </c>
    </row>
    <row r="16" spans="1:2">
      <c r="A16" s="4" t="s">
        <v>446</v>
      </c>
      <c r="B16" s="7" t="n">
        <v>6596968</v>
      </c>
    </row>
    <row r="17" spans="1:2">
      <c r="A17" s="4" t="s">
        <v>447</v>
      </c>
      <c r="B17" s="5" t="n">
        <v>1084986</v>
      </c>
    </row>
    <row r="18" spans="1:2">
      <c r="A18" s="4" t="s">
        <v>448</v>
      </c>
      <c r="B18" s="9" t="n">
        <v>20.2</v>
      </c>
    </row>
    <row r="19" spans="1:2">
      <c r="A19" s="4" t="s">
        <v>449</v>
      </c>
      <c r="B19" s="4" t="s">
        <v>450</v>
      </c>
    </row>
    <row r="20" spans="1:2">
      <c r="A20" s="4" t="s">
        <v>451</v>
      </c>
      <c r="B20" s="7" t="n">
        <v>6013661</v>
      </c>
    </row>
    <row r="21" spans="1:2">
      <c r="A21" s="4" t="s">
        <v>452</v>
      </c>
    </row>
    <row r="22" spans="1:2">
      <c r="A22" s="3" t="s">
        <v>453</v>
      </c>
    </row>
    <row r="23" spans="1:2">
      <c r="A23" s="4" t="s">
        <v>454</v>
      </c>
      <c r="B23" s="5" t="n">
        <v>4343664</v>
      </c>
    </row>
    <row r="24" spans="1:2">
      <c r="A24" s="4" t="s">
        <v>455</v>
      </c>
    </row>
    <row r="25" spans="1:2">
      <c r="A25" s="3" t="s">
        <v>433</v>
      </c>
    </row>
    <row r="26" spans="1:2">
      <c r="A26" s="4" t="s">
        <v>437</v>
      </c>
      <c r="B26" s="5" t="n">
        <v>28218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18"/>
    <col customWidth="1" max="7" min="7" width="21"/>
  </cols>
  <sheetData>
    <row r="1" spans="1:7">
      <c r="A1" s="1" t="s">
        <v>456</v>
      </c>
      <c r="B1" s="2" t="s">
        <v>73</v>
      </c>
      <c r="D1" s="2" t="s">
        <v>1</v>
      </c>
      <c r="F1" s="2" t="s">
        <v>245</v>
      </c>
      <c r="G1" s="2" t="s">
        <v>457</v>
      </c>
    </row>
    <row r="2" spans="1:7">
      <c r="B2" s="2" t="s">
        <v>151</v>
      </c>
      <c r="C2" s="2" t="s">
        <v>264</v>
      </c>
      <c r="D2" s="2" t="s">
        <v>151</v>
      </c>
      <c r="E2" s="2" t="s">
        <v>264</v>
      </c>
      <c r="F2" s="2" t="s">
        <v>266</v>
      </c>
      <c r="G2" s="2" t="s">
        <v>458</v>
      </c>
    </row>
    <row r="3" spans="1:7">
      <c r="A3" s="4" t="s">
        <v>432</v>
      </c>
    </row>
    <row r="4" spans="1:7">
      <c r="A4" s="3" t="s">
        <v>167</v>
      </c>
    </row>
    <row r="5" spans="1:7">
      <c r="A5" s="4" t="s">
        <v>459</v>
      </c>
      <c r="D5" s="10" t="n">
        <v>0.1</v>
      </c>
      <c r="E5" s="7" t="n">
        <v>0</v>
      </c>
    </row>
    <row r="6" spans="1:7">
      <c r="A6" s="4" t="s">
        <v>460</v>
      </c>
      <c r="B6" s="10" t="n">
        <v>0.3</v>
      </c>
      <c r="D6" s="10" t="n">
        <v>0.3</v>
      </c>
    </row>
    <row r="7" spans="1:7">
      <c r="A7" s="4" t="s">
        <v>461</v>
      </c>
      <c r="D7" s="4" t="s">
        <v>462</v>
      </c>
    </row>
    <row r="8" spans="1:7">
      <c r="A8" s="4" t="s">
        <v>463</v>
      </c>
      <c r="B8" s="12" t="n">
        <v>0.1</v>
      </c>
      <c r="C8" s="10" t="n">
        <v>0.4</v>
      </c>
      <c r="D8" s="10" t="n">
        <v>0.3</v>
      </c>
      <c r="E8" s="12" t="n">
        <v>0.8</v>
      </c>
    </row>
    <row r="9" spans="1:7">
      <c r="A9" s="4" t="s">
        <v>464</v>
      </c>
    </row>
    <row r="10" spans="1:7">
      <c r="A10" s="3" t="s">
        <v>167</v>
      </c>
    </row>
    <row r="11" spans="1:7">
      <c r="A11" s="4" t="s">
        <v>460</v>
      </c>
      <c r="B11" s="12" t="n">
        <v>18.5</v>
      </c>
      <c r="D11" s="10" t="n">
        <v>18.5</v>
      </c>
    </row>
    <row r="12" spans="1:7">
      <c r="A12" s="4" t="s">
        <v>461</v>
      </c>
      <c r="D12" s="4" t="s">
        <v>465</v>
      </c>
    </row>
    <row r="13" spans="1:7">
      <c r="A13" s="4" t="s">
        <v>463</v>
      </c>
      <c r="B13" s="5" t="n">
        <v>3</v>
      </c>
      <c r="C13" s="12" t="n">
        <v>3.9</v>
      </c>
      <c r="D13" s="10" t="n">
        <v>6.9</v>
      </c>
      <c r="E13" s="12" t="n">
        <v>7.8</v>
      </c>
    </row>
    <row r="14" spans="1:7">
      <c r="A14" s="4" t="s">
        <v>466</v>
      </c>
    </row>
    <row r="15" spans="1:7">
      <c r="A15" s="3" t="s">
        <v>167</v>
      </c>
    </row>
    <row r="16" spans="1:7">
      <c r="A16" s="4" t="s">
        <v>460</v>
      </c>
      <c r="B16" s="12" t="n">
        <v>10.1</v>
      </c>
      <c r="D16" s="10" t="n">
        <v>10.1</v>
      </c>
    </row>
    <row r="17" spans="1:7">
      <c r="A17" s="4" t="s">
        <v>461</v>
      </c>
      <c r="D17" s="4" t="s">
        <v>467</v>
      </c>
    </row>
    <row r="18" spans="1:7">
      <c r="A18" s="4" t="s">
        <v>463</v>
      </c>
      <c r="B18" s="10" t="n">
        <v>1.1</v>
      </c>
      <c r="C18" s="7" t="n">
        <v>3</v>
      </c>
      <c r="D18" s="10" t="n">
        <v>1.1</v>
      </c>
      <c r="E18" s="10" t="n">
        <v>3.5</v>
      </c>
      <c r="G18" s="10" t="n">
        <v>3.8</v>
      </c>
    </row>
    <row r="19" spans="1:7">
      <c r="A19" s="4" t="s">
        <v>468</v>
      </c>
    </row>
    <row r="20" spans="1:7">
      <c r="A20" s="3" t="s">
        <v>167</v>
      </c>
    </row>
    <row r="21" spans="1:7">
      <c r="A21" s="4" t="s">
        <v>469</v>
      </c>
      <c r="F21" s="5" t="n">
        <v>2</v>
      </c>
    </row>
    <row r="22" spans="1:7">
      <c r="A22" s="4" t="s">
        <v>470</v>
      </c>
    </row>
    <row r="23" spans="1:7">
      <c r="A23" s="3" t="s">
        <v>167</v>
      </c>
    </row>
    <row r="24" spans="1:7">
      <c r="A24" s="4" t="s">
        <v>471</v>
      </c>
      <c r="D24" s="4" t="s">
        <v>472</v>
      </c>
    </row>
    <row r="25" spans="1:7">
      <c r="A25" s="4" t="s">
        <v>473</v>
      </c>
    </row>
    <row r="26" spans="1:7">
      <c r="A26" s="3" t="s">
        <v>167</v>
      </c>
    </row>
    <row r="27" spans="1:7">
      <c r="A27" s="4" t="s">
        <v>471</v>
      </c>
      <c r="D27" s="4" t="s">
        <v>474</v>
      </c>
    </row>
    <row r="28" spans="1:7">
      <c r="A28" s="4" t="s">
        <v>281</v>
      </c>
    </row>
    <row r="29" spans="1:7">
      <c r="A29" s="3" t="s">
        <v>167</v>
      </c>
    </row>
    <row r="30" spans="1:7">
      <c r="A30" s="4" t="s">
        <v>475</v>
      </c>
      <c r="D30" s="4" t="s">
        <v>321</v>
      </c>
    </row>
    <row r="31" spans="1:7">
      <c r="A31" s="4" t="s">
        <v>278</v>
      </c>
    </row>
    <row r="32" spans="1:7">
      <c r="A32" s="3" t="s">
        <v>167</v>
      </c>
    </row>
    <row r="33" spans="1:7">
      <c r="A33" s="4" t="s">
        <v>475</v>
      </c>
      <c r="D33" s="4" t="s">
        <v>28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6</v>
      </c>
      <c r="B1" s="2" t="s">
        <v>477</v>
      </c>
      <c r="C1" s="2" t="s">
        <v>2</v>
      </c>
    </row>
    <row r="2" spans="1:3">
      <c r="A2" s="4" t="s">
        <v>464</v>
      </c>
    </row>
    <row r="3" spans="1:3">
      <c r="A3" s="3" t="s">
        <v>433</v>
      </c>
    </row>
    <row r="4" spans="1:3">
      <c r="A4" s="4" t="s">
        <v>478</v>
      </c>
      <c r="C4" s="5" t="n">
        <v>1676907</v>
      </c>
    </row>
    <row r="5" spans="1:3">
      <c r="A5" s="4" t="s">
        <v>479</v>
      </c>
      <c r="C5" s="5" t="n">
        <v>748809</v>
      </c>
    </row>
    <row r="6" spans="1:3">
      <c r="A6" s="4" t="s">
        <v>480</v>
      </c>
      <c r="C6" s="5" t="n">
        <v>-644175</v>
      </c>
    </row>
    <row r="7" spans="1:3">
      <c r="A7" s="4" t="s">
        <v>436</v>
      </c>
      <c r="C7" s="5" t="n">
        <v>-176296</v>
      </c>
    </row>
    <row r="8" spans="1:3">
      <c r="A8" s="4" t="s">
        <v>481</v>
      </c>
      <c r="C8" s="5" t="n">
        <v>1605245</v>
      </c>
    </row>
    <row r="9" spans="1:3">
      <c r="A9" s="3" t="s">
        <v>482</v>
      </c>
    </row>
    <row r="10" spans="1:3">
      <c r="A10" s="4" t="s">
        <v>483</v>
      </c>
      <c r="C10" s="9" t="n">
        <v>15.12</v>
      </c>
    </row>
    <row r="11" spans="1:3">
      <c r="A11" s="4" t="s">
        <v>484</v>
      </c>
      <c r="C11" s="11" t="n">
        <v>17.29</v>
      </c>
    </row>
    <row r="12" spans="1:3">
      <c r="A12" s="4" t="s">
        <v>485</v>
      </c>
      <c r="C12" s="11" t="n">
        <v>14.47</v>
      </c>
    </row>
    <row r="13" spans="1:3">
      <c r="A13" s="4" t="s">
        <v>486</v>
      </c>
      <c r="C13" s="11" t="n">
        <v>17.67</v>
      </c>
    </row>
    <row r="14" spans="1:3">
      <c r="A14" s="4" t="s">
        <v>487</v>
      </c>
      <c r="C14" s="9" t="n">
        <v>16.11</v>
      </c>
    </row>
    <row r="15" spans="1:3">
      <c r="A15" s="4" t="s">
        <v>488</v>
      </c>
    </row>
    <row r="16" spans="1:3">
      <c r="A16" s="3" t="s">
        <v>433</v>
      </c>
    </row>
    <row r="17" spans="1:3">
      <c r="A17" s="4" t="s">
        <v>479</v>
      </c>
      <c r="C17" s="5" t="n">
        <v>37378</v>
      </c>
    </row>
    <row r="18" spans="1:3">
      <c r="A18" s="4" t="s">
        <v>480</v>
      </c>
      <c r="C18" s="5" t="n">
        <v>-305454</v>
      </c>
    </row>
    <row r="19" spans="1:3">
      <c r="A19" s="4" t="s">
        <v>481</v>
      </c>
      <c r="C19" s="5" t="n">
        <v>278384</v>
      </c>
    </row>
    <row r="20" spans="1:3">
      <c r="A20" s="4" t="s">
        <v>489</v>
      </c>
    </row>
    <row r="21" spans="1:3">
      <c r="A21" s="3" t="s">
        <v>482</v>
      </c>
    </row>
    <row r="22" spans="1:3">
      <c r="A22" s="4" t="s">
        <v>490</v>
      </c>
      <c r="B22" s="4" t="s">
        <v>491</v>
      </c>
    </row>
    <row r="23" spans="1:3">
      <c r="A23" s="4" t="s">
        <v>492</v>
      </c>
      <c r="B23" s="5" t="n">
        <v>46845</v>
      </c>
    </row>
    <row r="24" spans="1:3">
      <c r="A24" s="4" t="s">
        <v>466</v>
      </c>
    </row>
    <row r="25" spans="1:3">
      <c r="A25" s="3" t="s">
        <v>433</v>
      </c>
    </row>
    <row r="26" spans="1:3">
      <c r="A26" s="4" t="s">
        <v>478</v>
      </c>
      <c r="C26" s="5" t="n">
        <v>708979</v>
      </c>
    </row>
    <row r="27" spans="1:3">
      <c r="A27" s="4" t="s">
        <v>479</v>
      </c>
      <c r="C27" s="5" t="n">
        <v>78070</v>
      </c>
    </row>
    <row r="28" spans="1:3">
      <c r="A28" s="4" t="s">
        <v>480</v>
      </c>
      <c r="C28" s="5" t="n">
        <v>-427954</v>
      </c>
    </row>
    <row r="29" spans="1:3">
      <c r="A29" s="4" t="s">
        <v>436</v>
      </c>
      <c r="C29" s="5" t="n">
        <v>-281025</v>
      </c>
    </row>
    <row r="30" spans="1:3">
      <c r="A30" s="4" t="s">
        <v>481</v>
      </c>
      <c r="C30" s="5" t="n">
        <v>78070</v>
      </c>
    </row>
    <row r="31" spans="1:3">
      <c r="A31" s="3" t="s">
        <v>482</v>
      </c>
    </row>
    <row r="32" spans="1:3">
      <c r="A32" s="4" t="s">
        <v>483</v>
      </c>
      <c r="C32" s="9" t="n">
        <v>13.15</v>
      </c>
    </row>
    <row r="33" spans="1:3">
      <c r="A33" s="4" t="s">
        <v>484</v>
      </c>
      <c r="C33" s="11" t="n">
        <v>143.17</v>
      </c>
    </row>
    <row r="34" spans="1:3">
      <c r="A34" s="4" t="s">
        <v>485</v>
      </c>
      <c r="C34" s="11" t="n">
        <v>13.24</v>
      </c>
    </row>
    <row r="35" spans="1:3">
      <c r="A35" s="4" t="s">
        <v>486</v>
      </c>
      <c r="C35" s="11" t="n">
        <v>13.02</v>
      </c>
    </row>
    <row r="36" spans="1:3">
      <c r="A36" s="4" t="s">
        <v>487</v>
      </c>
      <c r="C36" s="9" t="n">
        <v>143.17</v>
      </c>
    </row>
    <row r="37" spans="1:3">
      <c r="A37" s="4" t="s">
        <v>493</v>
      </c>
      <c r="C37"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1"/>
    <col customWidth="1" max="6" min="6" width="37"/>
    <col customWidth="1" max="7" min="7" width="21"/>
    <col customWidth="1" max="8" min="8" width="24"/>
    <col customWidth="1" max="9" min="9" width="24"/>
    <col customWidth="1" max="10" min="10" width="21"/>
    <col customWidth="1" max="11" min="11" width="27"/>
    <col customWidth="1" max="12" min="12" width="37"/>
    <col customWidth="1" max="13" min="13" width="30"/>
  </cols>
  <sheetData>
    <row r="1" spans="1:13">
      <c r="A1" s="1" t="s">
        <v>494</v>
      </c>
      <c r="B1" s="2" t="s">
        <v>495</v>
      </c>
      <c r="C1" s="2" t="s">
        <v>496</v>
      </c>
      <c r="D1" s="2" t="s">
        <v>497</v>
      </c>
      <c r="E1" s="2" t="s">
        <v>264</v>
      </c>
      <c r="F1" s="2" t="s">
        <v>431</v>
      </c>
      <c r="G1" s="2" t="s">
        <v>264</v>
      </c>
      <c r="H1" s="2" t="s">
        <v>498</v>
      </c>
      <c r="I1" s="2" t="s">
        <v>499</v>
      </c>
      <c r="J1" s="2" t="s">
        <v>458</v>
      </c>
      <c r="K1" s="2" t="s">
        <v>500</v>
      </c>
      <c r="L1" s="2" t="s">
        <v>431</v>
      </c>
      <c r="M1" s="2" t="s">
        <v>501</v>
      </c>
    </row>
    <row r="2" spans="1:13">
      <c r="A2" s="3" t="s">
        <v>167</v>
      </c>
    </row>
    <row r="3" spans="1:13">
      <c r="A3" s="4" t="s">
        <v>502</v>
      </c>
      <c r="F3" s="10" t="n">
        <v>12.9</v>
      </c>
      <c r="G3" s="10" t="n">
        <v>16.7</v>
      </c>
    </row>
    <row r="4" spans="1:13">
      <c r="A4" s="4" t="s">
        <v>503</v>
      </c>
      <c r="F4" s="10" t="n">
        <v>11.1</v>
      </c>
      <c r="G4" s="12" t="n">
        <v>12.9</v>
      </c>
    </row>
    <row r="5" spans="1:13">
      <c r="A5" s="4" t="s">
        <v>504</v>
      </c>
    </row>
    <row r="6" spans="1:13">
      <c r="A6" s="3" t="s">
        <v>167</v>
      </c>
    </row>
    <row r="7" spans="1:13">
      <c r="A7" s="4" t="s">
        <v>505</v>
      </c>
      <c r="I7" s="4" t="s">
        <v>294</v>
      </c>
    </row>
    <row r="8" spans="1:13">
      <c r="A8" s="4" t="s">
        <v>506</v>
      </c>
    </row>
    <row r="9" spans="1:13">
      <c r="A9" s="3" t="s">
        <v>167</v>
      </c>
    </row>
    <row r="10" spans="1:13">
      <c r="A10" s="4" t="s">
        <v>507</v>
      </c>
      <c r="I10" s="9" t="n">
        <v>14.35</v>
      </c>
    </row>
    <row r="11" spans="1:13">
      <c r="A11" s="4" t="s">
        <v>508</v>
      </c>
    </row>
    <row r="12" spans="1:13">
      <c r="A12" s="3" t="s">
        <v>167</v>
      </c>
    </row>
    <row r="13" spans="1:13">
      <c r="A13" s="4" t="s">
        <v>509</v>
      </c>
      <c r="D13" s="5" t="n">
        <v>13600</v>
      </c>
      <c r="F13" s="5" t="n">
        <v>13600</v>
      </c>
      <c r="L13" s="5" t="n">
        <v>13600</v>
      </c>
    </row>
    <row r="14" spans="1:13">
      <c r="A14" s="4" t="s">
        <v>481</v>
      </c>
      <c r="D14" s="5" t="n">
        <v>13600</v>
      </c>
      <c r="F14" s="5" t="n">
        <v>13600</v>
      </c>
    </row>
    <row r="15" spans="1:13">
      <c r="A15" s="4" t="s">
        <v>510</v>
      </c>
    </row>
    <row r="16" spans="1:13">
      <c r="A16" s="3" t="s">
        <v>167</v>
      </c>
    </row>
    <row r="17" spans="1:13">
      <c r="A17" s="4" t="s">
        <v>480</v>
      </c>
      <c r="F17" s="5" t="n">
        <v>11600</v>
      </c>
    </row>
    <row r="18" spans="1:13">
      <c r="A18" s="4" t="s">
        <v>464</v>
      </c>
    </row>
    <row r="19" spans="1:13">
      <c r="A19" s="3" t="s">
        <v>167</v>
      </c>
    </row>
    <row r="20" spans="1:13">
      <c r="A20" s="4" t="s">
        <v>511</v>
      </c>
      <c r="D20" s="7" t="n">
        <v>3</v>
      </c>
      <c r="E20" s="10" t="n">
        <v>3.9</v>
      </c>
      <c r="F20" s="10" t="n">
        <v>6.9</v>
      </c>
      <c r="G20" s="12" t="n">
        <v>7.8</v>
      </c>
    </row>
    <row r="21" spans="1:13">
      <c r="A21" s="4" t="s">
        <v>512</v>
      </c>
      <c r="L21" s="9" t="n">
        <v>16.11</v>
      </c>
      <c r="M21" s="9" t="n">
        <v>15.12</v>
      </c>
    </row>
    <row r="22" spans="1:13">
      <c r="A22" s="4" t="s">
        <v>509</v>
      </c>
      <c r="D22" s="5" t="n">
        <v>1605245</v>
      </c>
      <c r="F22" s="5" t="n">
        <v>1676907</v>
      </c>
      <c r="H22" s="5" t="n">
        <v>1676907</v>
      </c>
      <c r="K22" s="5" t="n">
        <v>1676907</v>
      </c>
      <c r="L22" s="5" t="n">
        <v>1605245</v>
      </c>
      <c r="M22" s="5" t="n">
        <v>1676907</v>
      </c>
    </row>
    <row r="23" spans="1:13">
      <c r="A23" s="4" t="s">
        <v>513</v>
      </c>
      <c r="L23" s="10" t="n">
        <v>18.5</v>
      </c>
    </row>
    <row r="24" spans="1:13">
      <c r="A24" s="4" t="s">
        <v>461</v>
      </c>
      <c r="F24" s="4" t="s">
        <v>465</v>
      </c>
    </row>
    <row r="25" spans="1:13">
      <c r="A25" s="4" t="s">
        <v>478</v>
      </c>
      <c r="F25" s="5" t="n">
        <v>1676907</v>
      </c>
    </row>
    <row r="26" spans="1:13">
      <c r="A26" s="4" t="s">
        <v>479</v>
      </c>
      <c r="F26" s="5" t="n">
        <v>748809</v>
      </c>
    </row>
    <row r="27" spans="1:13">
      <c r="A27" s="4" t="s">
        <v>480</v>
      </c>
      <c r="F27" s="5" t="n">
        <v>644175</v>
      </c>
    </row>
    <row r="28" spans="1:13">
      <c r="A28" s="4" t="s">
        <v>481</v>
      </c>
      <c r="D28" s="5" t="n">
        <v>1605245</v>
      </c>
      <c r="F28" s="5" t="n">
        <v>1605245</v>
      </c>
      <c r="H28" s="5" t="n">
        <v>1676907</v>
      </c>
      <c r="K28" s="5" t="n">
        <v>1676907</v>
      </c>
    </row>
    <row r="29" spans="1:13">
      <c r="A29" s="4" t="s">
        <v>507</v>
      </c>
      <c r="F29" s="9" t="n">
        <v>17.29</v>
      </c>
    </row>
    <row r="30" spans="1:13">
      <c r="A30" s="4" t="s">
        <v>514</v>
      </c>
    </row>
    <row r="31" spans="1:13">
      <c r="A31" s="3" t="s">
        <v>167</v>
      </c>
    </row>
    <row r="32" spans="1:13">
      <c r="A32" s="4" t="s">
        <v>509</v>
      </c>
      <c r="D32" s="5" t="n">
        <v>1313261</v>
      </c>
      <c r="F32" s="5" t="n">
        <v>1313261</v>
      </c>
      <c r="L32" s="5" t="n">
        <v>1313261</v>
      </c>
    </row>
    <row r="33" spans="1:13">
      <c r="A33" s="4" t="s">
        <v>479</v>
      </c>
      <c r="F33" s="5" t="n">
        <v>711431</v>
      </c>
    </row>
    <row r="34" spans="1:13">
      <c r="A34" s="4" t="s">
        <v>480</v>
      </c>
      <c r="F34" s="5" t="n">
        <v>327121</v>
      </c>
    </row>
    <row r="35" spans="1:13">
      <c r="A35" s="4" t="s">
        <v>481</v>
      </c>
      <c r="D35" s="5" t="n">
        <v>1313261</v>
      </c>
      <c r="F35" s="5" t="n">
        <v>1313261</v>
      </c>
    </row>
    <row r="36" spans="1:13">
      <c r="A36" s="4" t="s">
        <v>466</v>
      </c>
    </row>
    <row r="37" spans="1:13">
      <c r="A37" s="3" t="s">
        <v>167</v>
      </c>
    </row>
    <row r="38" spans="1:13">
      <c r="A38" s="4" t="s">
        <v>511</v>
      </c>
      <c r="D38" s="10" t="n">
        <v>1.1</v>
      </c>
      <c r="E38" s="7" t="n">
        <v>3</v>
      </c>
      <c r="F38" s="10" t="n">
        <v>1.1</v>
      </c>
      <c r="G38" s="10" t="n">
        <v>3.5</v>
      </c>
      <c r="J38" s="10" t="n">
        <v>3.8</v>
      </c>
    </row>
    <row r="39" spans="1:13">
      <c r="A39" s="4" t="s">
        <v>515</v>
      </c>
      <c r="I39" s="4" t="s">
        <v>516</v>
      </c>
    </row>
    <row r="40" spans="1:13">
      <c r="A40" s="4" t="s">
        <v>517</v>
      </c>
      <c r="C40" s="4" t="s">
        <v>518</v>
      </c>
    </row>
    <row r="41" spans="1:13">
      <c r="A41" s="4" t="s">
        <v>512</v>
      </c>
      <c r="L41" s="9" t="n">
        <v>143.17</v>
      </c>
      <c r="M41" s="9" t="n">
        <v>13.15</v>
      </c>
    </row>
    <row r="42" spans="1:13">
      <c r="A42" s="4" t="s">
        <v>509</v>
      </c>
      <c r="D42" s="5" t="n">
        <v>78070</v>
      </c>
      <c r="F42" s="5" t="n">
        <v>708979</v>
      </c>
      <c r="H42" s="5" t="n">
        <v>708979</v>
      </c>
      <c r="K42" s="5" t="n">
        <v>708979</v>
      </c>
      <c r="L42" s="5" t="n">
        <v>78070</v>
      </c>
      <c r="M42" s="5" t="n">
        <v>708979</v>
      </c>
    </row>
    <row r="43" spans="1:13">
      <c r="A43" s="4" t="s">
        <v>513</v>
      </c>
      <c r="L43" s="10" t="n">
        <v>10.1</v>
      </c>
    </row>
    <row r="44" spans="1:13">
      <c r="A44" s="4" t="s">
        <v>461</v>
      </c>
      <c r="F44" s="4" t="s">
        <v>467</v>
      </c>
    </row>
    <row r="45" spans="1:13">
      <c r="A45" s="4" t="s">
        <v>478</v>
      </c>
      <c r="F45" s="5" t="n">
        <v>708979</v>
      </c>
    </row>
    <row r="46" spans="1:13">
      <c r="A46" s="4" t="s">
        <v>479</v>
      </c>
      <c r="F46" s="5" t="n">
        <v>78070</v>
      </c>
    </row>
    <row r="47" spans="1:13">
      <c r="A47" s="4" t="s">
        <v>480</v>
      </c>
      <c r="F47" s="5" t="n">
        <v>427954</v>
      </c>
    </row>
    <row r="48" spans="1:13">
      <c r="A48" s="4" t="s">
        <v>481</v>
      </c>
      <c r="D48" s="5" t="n">
        <v>78070</v>
      </c>
      <c r="F48" s="5" t="n">
        <v>78070</v>
      </c>
      <c r="H48" s="5" t="n">
        <v>708979</v>
      </c>
      <c r="K48" s="5" t="n">
        <v>708979</v>
      </c>
    </row>
    <row r="49" spans="1:13">
      <c r="A49" s="4" t="s">
        <v>507</v>
      </c>
      <c r="F49" s="9" t="n">
        <v>143.17</v>
      </c>
    </row>
    <row r="50" spans="1:13">
      <c r="A50" s="4" t="s">
        <v>519</v>
      </c>
    </row>
    <row r="51" spans="1:13">
      <c r="A51" s="3" t="s">
        <v>167</v>
      </c>
    </row>
    <row r="52" spans="1:13">
      <c r="A52" s="4" t="s">
        <v>479</v>
      </c>
      <c r="C52" s="5" t="n">
        <v>446221</v>
      </c>
    </row>
    <row r="53" spans="1:13">
      <c r="A53" s="4" t="s">
        <v>520</v>
      </c>
      <c r="C53" s="5" t="n">
        <v>138241</v>
      </c>
    </row>
    <row r="54" spans="1:13">
      <c r="A54" s="4" t="s">
        <v>468</v>
      </c>
    </row>
    <row r="55" spans="1:13">
      <c r="A55" s="3" t="s">
        <v>167</v>
      </c>
    </row>
    <row r="56" spans="1:13">
      <c r="A56" s="4" t="s">
        <v>521</v>
      </c>
      <c r="H56" s="5" t="n">
        <v>1</v>
      </c>
    </row>
    <row r="57" spans="1:13">
      <c r="A57" s="4" t="s">
        <v>469</v>
      </c>
      <c r="H57" s="5" t="n">
        <v>2</v>
      </c>
    </row>
    <row r="58" spans="1:13">
      <c r="A58" s="4" t="s">
        <v>522</v>
      </c>
      <c r="B58" s="5" t="n">
        <v>1</v>
      </c>
    </row>
    <row r="59" spans="1:13">
      <c r="A59" s="4" t="s">
        <v>523</v>
      </c>
    </row>
    <row r="60" spans="1:13">
      <c r="A60" s="3" t="s">
        <v>167</v>
      </c>
    </row>
    <row r="61" spans="1:13">
      <c r="A61" s="4" t="s">
        <v>511</v>
      </c>
      <c r="K61" s="10" t="n">
        <v>3.9</v>
      </c>
    </row>
    <row r="62" spans="1:13">
      <c r="A62" s="4" t="s">
        <v>479</v>
      </c>
      <c r="B62" s="5" t="n">
        <v>349996</v>
      </c>
    </row>
    <row r="63" spans="1:13">
      <c r="A63" s="4" t="s">
        <v>524</v>
      </c>
      <c r="B63" s="5" t="n">
        <v>15345</v>
      </c>
    </row>
    <row r="64" spans="1:13">
      <c r="A64" s="4" t="s">
        <v>525</v>
      </c>
    </row>
    <row r="65" spans="1:13">
      <c r="A65" s="3" t="s">
        <v>167</v>
      </c>
    </row>
    <row r="66" spans="1:13">
      <c r="A66" s="4" t="s">
        <v>511</v>
      </c>
      <c r="B66" s="7" t="n">
        <v>0</v>
      </c>
    </row>
    <row r="67" spans="1:13">
      <c r="A67" s="4" t="s">
        <v>526</v>
      </c>
    </row>
    <row r="68" spans="1:13">
      <c r="A68" s="3" t="s">
        <v>167</v>
      </c>
    </row>
    <row r="69" spans="1:13">
      <c r="A69" s="4" t="s">
        <v>527</v>
      </c>
      <c r="F69" s="4" t="s">
        <v>321</v>
      </c>
    </row>
    <row r="70" spans="1:13">
      <c r="A70" s="4" t="s">
        <v>528</v>
      </c>
      <c r="L70" s="10" t="n">
        <v>11.2</v>
      </c>
    </row>
    <row r="71" spans="1:13">
      <c r="A71" s="4" t="s">
        <v>512</v>
      </c>
      <c r="L71" s="9" t="n">
        <v>143.17</v>
      </c>
    </row>
    <row r="72" spans="1:13">
      <c r="A72" s="4" t="s">
        <v>509</v>
      </c>
      <c r="D72" s="5" t="n">
        <v>78070</v>
      </c>
      <c r="F72" s="5" t="n">
        <v>78070</v>
      </c>
      <c r="L72" s="5" t="n">
        <v>78070</v>
      </c>
    </row>
    <row r="73" spans="1:13">
      <c r="A73" s="4" t="s">
        <v>529</v>
      </c>
      <c r="F73" s="4" t="s">
        <v>294</v>
      </c>
    </row>
    <row r="74" spans="1:13">
      <c r="A74" s="4" t="s">
        <v>530</v>
      </c>
      <c r="F74" s="4" t="s">
        <v>531</v>
      </c>
    </row>
    <row r="75" spans="1:13">
      <c r="A75" s="4" t="s">
        <v>481</v>
      </c>
      <c r="D75" s="5" t="n">
        <v>78070</v>
      </c>
      <c r="F75" s="5" t="n">
        <v>78070</v>
      </c>
    </row>
    <row r="76" spans="1:13">
      <c r="A76" s="4" t="s">
        <v>532</v>
      </c>
    </row>
    <row r="77" spans="1:13">
      <c r="A77" s="3" t="s">
        <v>167</v>
      </c>
    </row>
    <row r="78" spans="1:13">
      <c r="A78" s="4" t="s">
        <v>533</v>
      </c>
      <c r="F78" s="4" t="s">
        <v>534</v>
      </c>
    </row>
    <row r="79" spans="1:13">
      <c r="A79" s="4" t="s">
        <v>535</v>
      </c>
      <c r="F79" s="4" t="s">
        <v>536</v>
      </c>
    </row>
    <row r="80" spans="1:13">
      <c r="A80" s="4" t="s">
        <v>537</v>
      </c>
    </row>
    <row r="81" spans="1:13">
      <c r="A81" s="3" t="s">
        <v>167</v>
      </c>
    </row>
    <row r="82" spans="1:13">
      <c r="A82" s="4" t="s">
        <v>538</v>
      </c>
      <c r="F82" s="4" t="s">
        <v>539</v>
      </c>
    </row>
    <row r="83" spans="1:13">
      <c r="A83" s="4" t="s">
        <v>533</v>
      </c>
      <c r="F83" s="4" t="s">
        <v>540</v>
      </c>
    </row>
    <row r="84" spans="1:13">
      <c r="A84" s="4" t="s">
        <v>535</v>
      </c>
      <c r="F84" s="4" t="s">
        <v>541</v>
      </c>
    </row>
    <row r="85" spans="1:13">
      <c r="A85" s="4" t="s">
        <v>542</v>
      </c>
    </row>
    <row r="86" spans="1:13">
      <c r="A86" s="3" t="s">
        <v>167</v>
      </c>
    </row>
    <row r="87" spans="1:13">
      <c r="A87" s="4" t="s">
        <v>538</v>
      </c>
      <c r="F87" s="4" t="s">
        <v>543</v>
      </c>
    </row>
    <row r="88" spans="1:13">
      <c r="A88" s="4" t="s">
        <v>533</v>
      </c>
      <c r="F88" s="4" t="s">
        <v>544</v>
      </c>
    </row>
    <row r="89" spans="1:13">
      <c r="A89" s="4" t="s">
        <v>535</v>
      </c>
      <c r="F89" s="4" t="s">
        <v>534</v>
      </c>
    </row>
    <row r="90" spans="1:13">
      <c r="A90" s="4" t="s">
        <v>545</v>
      </c>
    </row>
    <row r="91" spans="1:13">
      <c r="A91" s="3" t="s">
        <v>167</v>
      </c>
    </row>
    <row r="92" spans="1:13">
      <c r="A92" s="4" t="s">
        <v>479</v>
      </c>
      <c r="C92" s="5" t="n">
        <v>90000</v>
      </c>
    </row>
    <row r="93" spans="1:13">
      <c r="A93" s="4" t="s">
        <v>546</v>
      </c>
    </row>
    <row r="94" spans="1:13">
      <c r="A94" s="3" t="s">
        <v>167</v>
      </c>
    </row>
    <row r="95" spans="1:13">
      <c r="A95" s="4" t="s">
        <v>479</v>
      </c>
      <c r="B95" s="5" t="n">
        <v>76640</v>
      </c>
    </row>
    <row r="96" spans="1:13">
      <c r="A96" s="4" t="s">
        <v>547</v>
      </c>
    </row>
    <row r="97" spans="1:13">
      <c r="A97" s="3" t="s">
        <v>167</v>
      </c>
    </row>
    <row r="98" spans="1:13">
      <c r="A98" s="4" t="s">
        <v>479</v>
      </c>
      <c r="C98" s="5" t="n">
        <v>70021</v>
      </c>
    </row>
    <row r="99" spans="1:13">
      <c r="A99" s="4" t="s">
        <v>548</v>
      </c>
    </row>
    <row r="100" spans="1:13">
      <c r="A100" s="3" t="s">
        <v>167</v>
      </c>
    </row>
    <row r="101" spans="1:13">
      <c r="A101" s="4" t="s">
        <v>479</v>
      </c>
      <c r="B101" s="5" t="n">
        <v>596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3</v>
      </c>
      <c r="D1" s="2" t="s">
        <v>1</v>
      </c>
    </row>
    <row r="2" spans="1:5">
      <c r="B2" s="2" t="s">
        <v>2</v>
      </c>
      <c r="C2" s="2" t="s">
        <v>74</v>
      </c>
      <c r="D2" s="2" t="s">
        <v>2</v>
      </c>
      <c r="E2" s="2" t="s">
        <v>74</v>
      </c>
    </row>
    <row r="3" spans="1:5">
      <c r="A3" s="3" t="s">
        <v>96</v>
      </c>
    </row>
    <row r="4" spans="1:5">
      <c r="A4" s="4" t="s">
        <v>86</v>
      </c>
      <c r="B4" s="7" t="n">
        <v>23712</v>
      </c>
      <c r="C4" s="7" t="n">
        <v>13189</v>
      </c>
      <c r="D4" s="7" t="n">
        <v>15430</v>
      </c>
      <c r="E4" s="7" t="n">
        <v>5030</v>
      </c>
    </row>
    <row r="5" spans="1:5">
      <c r="A5" s="3" t="s">
        <v>97</v>
      </c>
    </row>
    <row r="6" spans="1:5">
      <c r="A6" s="4" t="s">
        <v>98</v>
      </c>
      <c r="B6" s="5" t="n">
        <v>121</v>
      </c>
      <c r="C6" s="5" t="n">
        <v>-39</v>
      </c>
      <c r="D6" s="5" t="n">
        <v>193</v>
      </c>
      <c r="E6" s="5" t="n">
        <v>-194</v>
      </c>
    </row>
    <row r="7" spans="1:5">
      <c r="A7" s="4" t="s">
        <v>99</v>
      </c>
      <c r="B7" s="5" t="n">
        <v>23833</v>
      </c>
      <c r="C7" s="5" t="n">
        <v>13150</v>
      </c>
      <c r="D7" s="5" t="n">
        <v>15623</v>
      </c>
      <c r="E7" s="5" t="n">
        <v>4836</v>
      </c>
    </row>
    <row r="8" spans="1:5">
      <c r="A8" s="4" t="s">
        <v>100</v>
      </c>
      <c r="C8" s="5" t="n">
        <v>70</v>
      </c>
      <c r="E8" s="5" t="n">
        <v>173</v>
      </c>
    </row>
    <row r="9" spans="1:5">
      <c r="A9" s="4" t="s">
        <v>101</v>
      </c>
      <c r="B9" s="7" t="n">
        <v>23833</v>
      </c>
      <c r="C9" s="7" t="n">
        <v>13220</v>
      </c>
      <c r="D9" s="7" t="n">
        <v>15623</v>
      </c>
      <c r="E9" s="7" t="n">
        <v>50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49</v>
      </c>
      <c r="B1" s="2" t="s">
        <v>73</v>
      </c>
      <c r="D1" s="2" t="s">
        <v>1</v>
      </c>
    </row>
    <row r="2" spans="1:5">
      <c r="B2" s="2" t="s">
        <v>2</v>
      </c>
      <c r="C2" s="2" t="s">
        <v>74</v>
      </c>
      <c r="D2" s="2" t="s">
        <v>2</v>
      </c>
      <c r="E2" s="2" t="s">
        <v>74</v>
      </c>
    </row>
    <row r="3" spans="1:5">
      <c r="A3" s="4" t="s">
        <v>550</v>
      </c>
    </row>
    <row r="4" spans="1:5">
      <c r="A4" s="3" t="s">
        <v>169</v>
      </c>
    </row>
    <row r="5" spans="1:5">
      <c r="A5" s="4" t="s">
        <v>551</v>
      </c>
      <c r="B5" s="10" t="n">
        <v>0.2</v>
      </c>
      <c r="C5" s="10" t="n">
        <v>0.3</v>
      </c>
      <c r="D5" s="10" t="n">
        <v>0.8</v>
      </c>
      <c r="E5" s="10" t="n">
        <v>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30"/>
    <col customWidth="1" max="3" min="3" width="21"/>
  </cols>
  <sheetData>
    <row r="1" spans="1:3">
      <c r="A1" s="1" t="s">
        <v>552</v>
      </c>
      <c r="B1" s="2" t="s">
        <v>553</v>
      </c>
      <c r="C1" s="2" t="s">
        <v>151</v>
      </c>
    </row>
    <row r="2" spans="1:3">
      <c r="A2" s="4" t="s">
        <v>554</v>
      </c>
    </row>
    <row r="3" spans="1:3">
      <c r="A3" s="3" t="s">
        <v>54</v>
      </c>
    </row>
    <row r="4" spans="1:3">
      <c r="A4" s="4" t="s">
        <v>555</v>
      </c>
      <c r="C4" s="10" t="n">
        <v>1.8</v>
      </c>
    </row>
    <row r="5" spans="1:3">
      <c r="A5" s="4" t="s">
        <v>556</v>
      </c>
    </row>
    <row r="6" spans="1:3">
      <c r="A6" s="3" t="s">
        <v>54</v>
      </c>
    </row>
    <row r="7" spans="1:3">
      <c r="A7" s="4" t="s">
        <v>557</v>
      </c>
      <c r="B7" s="5" t="n">
        <v>2</v>
      </c>
    </row>
    <row r="8" spans="1:3">
      <c r="A8" s="4" t="s">
        <v>558</v>
      </c>
      <c r="B8" s="5" t="n">
        <v>2</v>
      </c>
    </row>
    <row r="9" spans="1:3">
      <c r="A9" s="4" t="s">
        <v>559</v>
      </c>
      <c r="B9" s="5" t="n">
        <v>1</v>
      </c>
    </row>
    <row r="10" spans="1:3">
      <c r="A10" s="4" t="s">
        <v>560</v>
      </c>
    </row>
    <row r="11" spans="1:3">
      <c r="A11" s="3" t="s">
        <v>54</v>
      </c>
    </row>
    <row r="12" spans="1:3">
      <c r="A12" s="4" t="s">
        <v>561</v>
      </c>
      <c r="B12" s="10" t="n">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29"/>
    <col customWidth="1" max="3" min="3" width="21"/>
  </cols>
  <sheetData>
    <row r="1" spans="1:3">
      <c r="A1" s="1" t="s">
        <v>562</v>
      </c>
      <c r="B1" s="2" t="s">
        <v>73</v>
      </c>
      <c r="C1" s="2" t="s">
        <v>245</v>
      </c>
    </row>
    <row r="2" spans="1:3">
      <c r="B2" s="2" t="s">
        <v>563</v>
      </c>
      <c r="C2" s="2" t="s">
        <v>458</v>
      </c>
    </row>
    <row r="3" spans="1:3">
      <c r="A3" s="3" t="s">
        <v>173</v>
      </c>
    </row>
    <row r="4" spans="1:3">
      <c r="A4" s="4" t="s">
        <v>564</v>
      </c>
      <c r="B4" s="5" t="n">
        <v>3</v>
      </c>
    </row>
    <row r="5" spans="1:3">
      <c r="A5" s="4" t="s">
        <v>565</v>
      </c>
      <c r="C5" s="10" t="n">
        <v>5.4</v>
      </c>
    </row>
    <row r="6" spans="1:3">
      <c r="A6" s="4" t="s">
        <v>566</v>
      </c>
      <c r="B6" s="10" t="n">
        <v>1.7</v>
      </c>
    </row>
    <row r="7" spans="1:3">
      <c r="A7" s="4" t="s">
        <v>567</v>
      </c>
      <c r="B7" s="12" t="n">
        <v>3.7</v>
      </c>
    </row>
    <row r="8" spans="1:3">
      <c r="A8" s="4" t="s">
        <v>318</v>
      </c>
      <c r="B8" s="12" t="n">
        <v>1.4</v>
      </c>
    </row>
    <row r="9" spans="1:3">
      <c r="A9" s="4" t="s">
        <v>568</v>
      </c>
      <c r="B9" s="12" t="n">
        <v>1.9</v>
      </c>
    </row>
    <row r="10" spans="1:3">
      <c r="A10" s="4" t="s">
        <v>569</v>
      </c>
    </row>
    <row r="11" spans="1:3">
      <c r="A11" s="3" t="s">
        <v>173</v>
      </c>
    </row>
    <row r="12" spans="1:3">
      <c r="A12" s="4" t="s">
        <v>570</v>
      </c>
      <c r="B12" s="10" t="n">
        <v>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21"/>
  </cols>
  <sheetData>
    <row r="1" spans="1:2">
      <c r="A1" s="1" t="s">
        <v>571</v>
      </c>
      <c r="B1" s="2" t="s">
        <v>1</v>
      </c>
    </row>
    <row r="2" spans="1:2">
      <c r="B2" s="2" t="s">
        <v>151</v>
      </c>
    </row>
    <row r="3" spans="1:2">
      <c r="A3" s="4" t="s">
        <v>108</v>
      </c>
    </row>
    <row r="4" spans="1:2">
      <c r="A4" s="3" t="s">
        <v>173</v>
      </c>
    </row>
    <row r="5" spans="1:2">
      <c r="A5" s="4" t="s">
        <v>572</v>
      </c>
      <c r="B5" s="7" t="n">
        <v>5406</v>
      </c>
    </row>
    <row r="6" spans="1:2">
      <c r="A6" s="4" t="s">
        <v>573</v>
      </c>
      <c r="B6" s="5" t="n">
        <v>2758</v>
      </c>
    </row>
    <row r="7" spans="1:2">
      <c r="A7" s="4" t="s">
        <v>574</v>
      </c>
      <c r="B7" s="5" t="n">
        <v>271</v>
      </c>
    </row>
    <row r="8" spans="1:2">
      <c r="A8" s="4" t="s">
        <v>575</v>
      </c>
      <c r="B8" s="5" t="n">
        <v>36</v>
      </c>
    </row>
    <row r="9" spans="1:2">
      <c r="A9" s="4" t="s">
        <v>576</v>
      </c>
      <c r="B9" s="5" t="n">
        <v>2523</v>
      </c>
    </row>
    <row r="10" spans="1:2">
      <c r="A10" s="13" t="n">
        <v>1</v>
      </c>
    </row>
    <row r="11" spans="1:2">
      <c r="A11" s="3" t="s">
        <v>173</v>
      </c>
    </row>
    <row r="12" spans="1:2">
      <c r="A12" s="4" t="s">
        <v>572</v>
      </c>
      <c r="B12" s="5" t="n">
        <v>1652</v>
      </c>
    </row>
    <row r="13" spans="1:2">
      <c r="A13" s="4" t="s">
        <v>573</v>
      </c>
      <c r="B13" s="5" t="n">
        <v>1092</v>
      </c>
    </row>
    <row r="14" spans="1:2">
      <c r="A14" s="4" t="s">
        <v>574</v>
      </c>
      <c r="B14" s="5" t="n">
        <v>213</v>
      </c>
    </row>
    <row r="15" spans="1:2">
      <c r="A15" s="4" t="s">
        <v>575</v>
      </c>
      <c r="B15" s="5" t="n">
        <v>16</v>
      </c>
    </row>
    <row r="16" spans="1:2">
      <c r="A16" s="4" t="s">
        <v>576</v>
      </c>
      <c r="B16" s="5" t="n">
        <v>895</v>
      </c>
    </row>
    <row r="17" spans="1:2">
      <c r="A17" s="13" t="n">
        <v>2</v>
      </c>
    </row>
    <row r="18" spans="1:2">
      <c r="A18" s="3" t="s">
        <v>173</v>
      </c>
    </row>
    <row r="19" spans="1:2">
      <c r="A19" s="4" t="s">
        <v>572</v>
      </c>
      <c r="B19" s="5" t="n">
        <v>1311</v>
      </c>
    </row>
    <row r="20" spans="1:2">
      <c r="A20" s="4" t="s">
        <v>573</v>
      </c>
      <c r="B20" s="5" t="n">
        <v>475</v>
      </c>
    </row>
    <row r="21" spans="1:2">
      <c r="A21" s="4" t="s">
        <v>574</v>
      </c>
      <c r="B21" s="5" t="n">
        <v>258</v>
      </c>
    </row>
    <row r="22" spans="1:2">
      <c r="A22" s="4" t="s">
        <v>575</v>
      </c>
      <c r="B22" s="5" t="n">
        <v>4</v>
      </c>
    </row>
    <row r="23" spans="1:2">
      <c r="A23" s="4" t="s">
        <v>576</v>
      </c>
      <c r="B23" s="5" t="n">
        <v>221</v>
      </c>
    </row>
    <row r="24" spans="1:2">
      <c r="A24" s="13" t="n">
        <v>3</v>
      </c>
    </row>
    <row r="25" spans="1:2">
      <c r="A25" s="3" t="s">
        <v>173</v>
      </c>
    </row>
    <row r="26" spans="1:2">
      <c r="A26" s="4" t="s">
        <v>572</v>
      </c>
      <c r="B26" s="5" t="n">
        <v>2443</v>
      </c>
    </row>
    <row r="27" spans="1:2">
      <c r="A27" s="4" t="s">
        <v>573</v>
      </c>
      <c r="B27" s="5" t="n">
        <v>1191</v>
      </c>
    </row>
    <row r="28" spans="1:2">
      <c r="A28" s="4" t="s">
        <v>574</v>
      </c>
      <c r="B28" s="5" t="n">
        <v>-200</v>
      </c>
    </row>
    <row r="29" spans="1:2">
      <c r="A29" s="4" t="s">
        <v>575</v>
      </c>
      <c r="B29" s="5" t="n">
        <v>16</v>
      </c>
    </row>
    <row r="30" spans="1:2">
      <c r="A30" s="4" t="s">
        <v>576</v>
      </c>
      <c r="B30" s="7" t="n">
        <v>1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5"/>
  </cols>
  <sheetData>
    <row r="1" spans="1:2">
      <c r="A1" s="1" t="s">
        <v>577</v>
      </c>
      <c r="B1" s="2" t="s">
        <v>390</v>
      </c>
    </row>
    <row r="2" spans="1:2">
      <c r="B2" s="2" t="s">
        <v>578</v>
      </c>
    </row>
    <row r="3" spans="1:2">
      <c r="A3" s="3" t="s">
        <v>175</v>
      </c>
    </row>
    <row r="4" spans="1:2">
      <c r="A4" s="4" t="s">
        <v>579</v>
      </c>
      <c r="B4" s="10" t="n">
        <v>6.7</v>
      </c>
    </row>
    <row r="5" spans="1:2">
      <c r="A5" s="4" t="s">
        <v>580</v>
      </c>
      <c r="B5" s="4" t="s">
        <v>581</v>
      </c>
    </row>
    <row r="6" spans="1:2">
      <c r="A6" s="4" t="s">
        <v>350</v>
      </c>
      <c r="B6" s="7" t="n">
        <v>5</v>
      </c>
    </row>
    <row r="7" spans="1:2">
      <c r="A7" s="4" t="s">
        <v>582</v>
      </c>
      <c r="B7" s="4" t="s">
        <v>583</v>
      </c>
    </row>
    <row r="8" spans="1:2">
      <c r="A8" s="4" t="s">
        <v>423</v>
      </c>
      <c r="B8" s="4" t="s">
        <v>584</v>
      </c>
    </row>
    <row r="9" spans="1:2">
      <c r="A9" s="4" t="s">
        <v>585</v>
      </c>
    </row>
    <row r="10" spans="1:2">
      <c r="A10" s="3" t="s">
        <v>175</v>
      </c>
    </row>
    <row r="11" spans="1:2">
      <c r="A11" s="4" t="s">
        <v>586</v>
      </c>
      <c r="B11" s="5" t="n">
        <v>3670</v>
      </c>
    </row>
    <row r="12" spans="1:2">
      <c r="A12" s="4" t="s">
        <v>587</v>
      </c>
    </row>
    <row r="13" spans="1:2">
      <c r="A13" s="3" t="s">
        <v>175</v>
      </c>
    </row>
    <row r="14" spans="1:2">
      <c r="A14" s="4" t="s">
        <v>406</v>
      </c>
      <c r="B14"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74</v>
      </c>
    </row>
    <row r="3" spans="1:3">
      <c r="A3" s="3" t="s">
        <v>177</v>
      </c>
    </row>
    <row r="4" spans="1:3">
      <c r="A4" s="4" t="s">
        <v>589</v>
      </c>
      <c r="B4" s="7" t="n">
        <v>573</v>
      </c>
      <c r="C4" s="7" t="n">
        <v>350</v>
      </c>
    </row>
    <row r="5" spans="1:3">
      <c r="A5" s="4" t="s">
        <v>590</v>
      </c>
      <c r="B5" s="5" t="n">
        <v>902</v>
      </c>
      <c r="C5" s="5" t="n">
        <v>10610</v>
      </c>
    </row>
    <row r="6" spans="1:3">
      <c r="A6" s="3" t="s">
        <v>591</v>
      </c>
    </row>
    <row r="7" spans="1:3">
      <c r="A7" s="4" t="s">
        <v>592</v>
      </c>
      <c r="B7" s="5" t="n">
        <v>15670</v>
      </c>
      <c r="C7" s="5" t="n">
        <v>12429</v>
      </c>
    </row>
    <row r="8" spans="1:3">
      <c r="A8" s="3" t="s">
        <v>593</v>
      </c>
    </row>
    <row r="9" spans="1:3">
      <c r="A9" s="4" t="s">
        <v>594</v>
      </c>
      <c r="B9" s="5" t="n">
        <v>67</v>
      </c>
      <c r="C9" s="5" t="n">
        <v>995</v>
      </c>
    </row>
    <row r="10" spans="1:3">
      <c r="A10" s="4" t="s">
        <v>595</v>
      </c>
      <c r="B10" s="7" t="n">
        <v>113</v>
      </c>
      <c r="C10" s="5" t="n">
        <v>825</v>
      </c>
    </row>
    <row r="11" spans="1:3">
      <c r="A11" s="3" t="s">
        <v>596</v>
      </c>
    </row>
    <row r="12" spans="1:3">
      <c r="A12" s="4" t="s">
        <v>28</v>
      </c>
      <c r="C12" s="5" t="n">
        <v>209</v>
      </c>
    </row>
    <row r="13" spans="1:3">
      <c r="A13" s="4" t="s">
        <v>597</v>
      </c>
      <c r="C13" s="5" t="n">
        <v>695</v>
      </c>
    </row>
    <row r="14" spans="1:3">
      <c r="A14" s="4" t="s">
        <v>39</v>
      </c>
      <c r="C14" s="5" t="n">
        <v>2983</v>
      </c>
    </row>
    <row r="15" spans="1:3">
      <c r="A15" s="4" t="s">
        <v>598</v>
      </c>
      <c r="C15" s="5" t="n">
        <v>-734</v>
      </c>
    </row>
    <row r="16" spans="1:3">
      <c r="A16" s="4" t="s">
        <v>47</v>
      </c>
      <c r="C16" s="7" t="n">
        <v>-3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5"/>
    <col customWidth="1" max="7" min="7" width="11"/>
  </cols>
  <sheetData>
    <row r="1" spans="1:7">
      <c r="A1" s="1" t="s">
        <v>102</v>
      </c>
      <c r="B1" s="2" t="s">
        <v>103</v>
      </c>
      <c r="C1" s="2" t="s">
        <v>104</v>
      </c>
      <c r="D1" s="2" t="s">
        <v>105</v>
      </c>
      <c r="E1" s="2" t="s">
        <v>106</v>
      </c>
      <c r="F1" s="2" t="s">
        <v>107</v>
      </c>
      <c r="G1" s="2" t="s">
        <v>108</v>
      </c>
    </row>
    <row r="2" spans="1:7">
      <c r="A2" s="4" t="s">
        <v>109</v>
      </c>
      <c r="B2" s="7" t="n">
        <v>4</v>
      </c>
      <c r="C2" s="7" t="n">
        <v>703351</v>
      </c>
      <c r="D2" s="7" t="n">
        <v>-252</v>
      </c>
      <c r="E2" s="7" t="n">
        <v>-13432</v>
      </c>
      <c r="F2" s="7" t="n">
        <v>-102482</v>
      </c>
      <c r="G2" s="7" t="n">
        <v>587189</v>
      </c>
    </row>
    <row r="3" spans="1:7">
      <c r="A3" s="4" t="s">
        <v>110</v>
      </c>
      <c r="B3" s="5" t="n">
        <v>44902567</v>
      </c>
      <c r="F3" s="5" t="n">
        <v>-5334743</v>
      </c>
    </row>
    <row r="4" spans="1:7">
      <c r="A4" s="3" t="s">
        <v>111</v>
      </c>
    </row>
    <row r="5" spans="1:7">
      <c r="A5" s="4" t="s">
        <v>86</v>
      </c>
      <c r="E5" s="5" t="n">
        <v>15430</v>
      </c>
      <c r="G5" s="5" t="n">
        <v>15430</v>
      </c>
    </row>
    <row r="6" spans="1:7">
      <c r="A6" s="4" t="s">
        <v>98</v>
      </c>
      <c r="D6" s="5" t="n">
        <v>193</v>
      </c>
      <c r="G6" s="5" t="n">
        <v>193</v>
      </c>
    </row>
    <row r="7" spans="1:7">
      <c r="A7" s="4" t="s">
        <v>112</v>
      </c>
      <c r="C7" s="5" t="n">
        <v>8344</v>
      </c>
      <c r="G7" s="5" t="n">
        <v>8344</v>
      </c>
    </row>
    <row r="8" spans="1:7">
      <c r="A8" s="4" t="s">
        <v>113</v>
      </c>
      <c r="C8" s="5" t="n">
        <v>1035</v>
      </c>
      <c r="G8" s="5" t="n">
        <v>1035</v>
      </c>
    </row>
    <row r="9" spans="1:7">
      <c r="A9" s="4" t="s">
        <v>114</v>
      </c>
      <c r="B9" s="5" t="n">
        <v>51737</v>
      </c>
    </row>
    <row r="10" spans="1:7">
      <c r="A10" s="4" t="s">
        <v>115</v>
      </c>
      <c r="B10" s="5" t="n">
        <v>258263</v>
      </c>
    </row>
    <row r="11" spans="1:7">
      <c r="A11" s="4" t="s">
        <v>116</v>
      </c>
      <c r="B11" s="5" t="n">
        <v>748809</v>
      </c>
    </row>
    <row r="12" spans="1:7">
      <c r="A12" s="4" t="s">
        <v>117</v>
      </c>
      <c r="B12" s="5" t="n">
        <v>-176296</v>
      </c>
    </row>
    <row r="13" spans="1:7">
      <c r="A13" s="4" t="s">
        <v>118</v>
      </c>
      <c r="C13" s="5" t="n">
        <v>-6905</v>
      </c>
      <c r="G13" s="5" t="n">
        <v>-6905</v>
      </c>
    </row>
    <row r="14" spans="1:7">
      <c r="A14" s="4" t="s">
        <v>119</v>
      </c>
      <c r="B14" s="5" t="n">
        <v>-234764</v>
      </c>
    </row>
    <row r="15" spans="1:7">
      <c r="A15" s="4" t="s">
        <v>120</v>
      </c>
      <c r="B15" s="7" t="n">
        <v>4</v>
      </c>
      <c r="C15" s="7" t="n">
        <v>705825</v>
      </c>
      <c r="D15" s="7" t="n">
        <v>-59</v>
      </c>
      <c r="E15" s="5" t="n">
        <v>668</v>
      </c>
      <c r="F15" s="7" t="n">
        <v>-102482</v>
      </c>
      <c r="G15" s="5" t="n">
        <v>603956</v>
      </c>
    </row>
    <row r="16" spans="1:7">
      <c r="A16" s="4" t="s">
        <v>121</v>
      </c>
      <c r="B16" s="5" t="n">
        <v>45550316</v>
      </c>
      <c r="F16" s="5" t="n">
        <v>-5334743</v>
      </c>
    </row>
    <row r="17" spans="1:7">
      <c r="A17" s="3" t="s">
        <v>111</v>
      </c>
    </row>
    <row r="18" spans="1:7">
      <c r="A18" s="4" t="s">
        <v>122</v>
      </c>
      <c r="E18" s="7" t="n">
        <v>-1330</v>
      </c>
      <c r="G18" s="7" t="n">
        <v>-13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74</v>
      </c>
    </row>
    <row r="3" spans="1:3">
      <c r="A3" s="3" t="s">
        <v>124</v>
      </c>
    </row>
    <row r="4" spans="1:3">
      <c r="A4" s="4" t="s">
        <v>86</v>
      </c>
      <c r="B4" s="7" t="n">
        <v>15430</v>
      </c>
      <c r="C4" s="7" t="n">
        <v>5030</v>
      </c>
    </row>
    <row r="5" spans="1:3">
      <c r="A5" s="3" t="s">
        <v>125</v>
      </c>
    </row>
    <row r="6" spans="1:3">
      <c r="A6" s="4" t="s">
        <v>126</v>
      </c>
      <c r="B6" s="5" t="n">
        <v>36221</v>
      </c>
      <c r="C6" s="5" t="n">
        <v>39186</v>
      </c>
    </row>
    <row r="7" spans="1:3">
      <c r="A7" s="4" t="s">
        <v>112</v>
      </c>
      <c r="B7" s="5" t="n">
        <v>8164</v>
      </c>
      <c r="C7" s="5" t="n">
        <v>10296</v>
      </c>
    </row>
    <row r="8" spans="1:3">
      <c r="A8" s="4" t="s">
        <v>127</v>
      </c>
      <c r="B8" s="5" t="n">
        <v>6334</v>
      </c>
      <c r="C8" s="5" t="n">
        <v>-51</v>
      </c>
    </row>
    <row r="9" spans="1:3">
      <c r="A9" s="4" t="s">
        <v>128</v>
      </c>
      <c r="B9" s="5" t="n">
        <v>740</v>
      </c>
      <c r="C9" s="5" t="n">
        <v>468</v>
      </c>
    </row>
    <row r="10" spans="1:3">
      <c r="A10" s="4" t="s">
        <v>129</v>
      </c>
      <c r="B10" s="5" t="n">
        <v>3971</v>
      </c>
      <c r="C10" s="5" t="n">
        <v>3485</v>
      </c>
    </row>
    <row r="11" spans="1:3">
      <c r="A11" s="3" t="s">
        <v>130</v>
      </c>
    </row>
    <row r="12" spans="1:3">
      <c r="A12" s="4" t="s">
        <v>131</v>
      </c>
      <c r="B12" s="5" t="n">
        <v>-64116</v>
      </c>
      <c r="C12" s="5" t="n">
        <v>-52202</v>
      </c>
    </row>
    <row r="13" spans="1:3">
      <c r="A13" s="4" t="s">
        <v>132</v>
      </c>
      <c r="B13" s="5" t="n">
        <v>3935</v>
      </c>
      <c r="C13" s="5" t="n">
        <v>-7759</v>
      </c>
    </row>
    <row r="14" spans="1:3">
      <c r="A14" s="4" t="s">
        <v>44</v>
      </c>
      <c r="B14" s="5" t="n">
        <v>-3428</v>
      </c>
      <c r="C14" s="5" t="n">
        <v>-9106</v>
      </c>
    </row>
    <row r="15" spans="1:3">
      <c r="A15" s="4" t="s">
        <v>45</v>
      </c>
      <c r="B15" s="5" t="n">
        <v>769</v>
      </c>
      <c r="C15" s="5" t="n">
        <v>-9259</v>
      </c>
    </row>
    <row r="16" spans="1:3">
      <c r="A16" s="4" t="s">
        <v>46</v>
      </c>
      <c r="B16" s="5" t="n">
        <v>-7930</v>
      </c>
      <c r="C16" s="5" t="n">
        <v>-9711</v>
      </c>
    </row>
    <row r="17" spans="1:3">
      <c r="A17" s="4" t="s">
        <v>133</v>
      </c>
      <c r="B17" s="5" t="n">
        <v>24795</v>
      </c>
      <c r="C17" s="5" t="n">
        <v>28705</v>
      </c>
    </row>
    <row r="18" spans="1:3">
      <c r="A18" s="4" t="s">
        <v>134</v>
      </c>
      <c r="B18" s="5" t="n">
        <v>24885</v>
      </c>
      <c r="C18" s="5" t="n">
        <v>-918</v>
      </c>
    </row>
    <row r="19" spans="1:3">
      <c r="A19" s="3" t="s">
        <v>135</v>
      </c>
    </row>
    <row r="20" spans="1:3">
      <c r="A20" s="4" t="s">
        <v>136</v>
      </c>
      <c r="B20" s="5" t="n">
        <v>-1914</v>
      </c>
      <c r="C20" s="5" t="n">
        <v>-5917</v>
      </c>
    </row>
    <row r="21" spans="1:3">
      <c r="A21" s="4" t="s">
        <v>137</v>
      </c>
      <c r="B21" s="5" t="n">
        <v>-15263</v>
      </c>
      <c r="C21" s="5" t="n">
        <v>-13378</v>
      </c>
    </row>
    <row r="22" spans="1:3">
      <c r="A22" s="4" t="s">
        <v>138</v>
      </c>
      <c r="B22" s="5" t="n">
        <v>-10099</v>
      </c>
      <c r="C22" s="5" t="n">
        <v>-4474</v>
      </c>
    </row>
    <row r="23" spans="1:3">
      <c r="A23" s="4" t="s">
        <v>139</v>
      </c>
      <c r="B23" s="5" t="n">
        <v>-11652</v>
      </c>
      <c r="C23" s="5" t="n">
        <v>-2170</v>
      </c>
    </row>
    <row r="24" spans="1:3">
      <c r="A24" s="4" t="s">
        <v>140</v>
      </c>
      <c r="B24" s="5" t="n">
        <v>-38928</v>
      </c>
      <c r="C24" s="5" t="n">
        <v>-25939</v>
      </c>
    </row>
    <row r="25" spans="1:3">
      <c r="A25" s="3" t="s">
        <v>141</v>
      </c>
    </row>
    <row r="26" spans="1:3">
      <c r="A26" s="4" t="s">
        <v>142</v>
      </c>
      <c r="B26" s="5" t="n">
        <v>-6938</v>
      </c>
      <c r="C26" s="5" t="n">
        <v>-6987</v>
      </c>
    </row>
    <row r="27" spans="1:3">
      <c r="A27" s="4" t="s">
        <v>143</v>
      </c>
      <c r="B27" s="5" t="n">
        <v>-987</v>
      </c>
      <c r="C27" s="5" t="n">
        <v>-1819</v>
      </c>
    </row>
    <row r="28" spans="1:3">
      <c r="A28" s="4" t="s">
        <v>144</v>
      </c>
      <c r="B28" s="5" t="n">
        <v>1035</v>
      </c>
      <c r="C28" s="5" t="n">
        <v>58</v>
      </c>
    </row>
    <row r="29" spans="1:3">
      <c r="A29" s="4" t="s">
        <v>145</v>
      </c>
      <c r="B29" s="5" t="n">
        <v>-6905</v>
      </c>
      <c r="C29" s="5" t="n">
        <v>-5757</v>
      </c>
    </row>
    <row r="30" spans="1:3">
      <c r="A30" s="4" t="s">
        <v>146</v>
      </c>
      <c r="B30" s="5" t="n">
        <v>-13795</v>
      </c>
      <c r="C30" s="5" t="n">
        <v>-14505</v>
      </c>
    </row>
    <row r="31" spans="1:3">
      <c r="A31" s="4" t="s">
        <v>147</v>
      </c>
      <c r="B31" s="5" t="n">
        <v>-27838</v>
      </c>
      <c r="C31" s="5" t="n">
        <v>-41362</v>
      </c>
    </row>
    <row r="32" spans="1:3">
      <c r="A32" s="4" t="s">
        <v>148</v>
      </c>
      <c r="B32" s="5" t="n">
        <v>233113</v>
      </c>
      <c r="C32" s="5" t="n">
        <v>230864</v>
      </c>
    </row>
    <row r="33" spans="1:3">
      <c r="A33" s="4" t="s">
        <v>149</v>
      </c>
      <c r="B33" s="7" t="n">
        <v>205275</v>
      </c>
      <c r="C33" s="7" t="n">
        <v>1895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151</v>
      </c>
    </row>
    <row r="2" spans="1:2">
      <c r="A2" s="3" t="s">
        <v>152</v>
      </c>
    </row>
    <row r="3" spans="1:2">
      <c r="A3" s="4" t="s">
        <v>29</v>
      </c>
      <c r="B3" s="7" t="n">
        <v>203275</v>
      </c>
    </row>
    <row r="4" spans="1:2">
      <c r="A4" s="4" t="s">
        <v>153</v>
      </c>
      <c r="B4" s="5" t="n">
        <v>2000</v>
      </c>
    </row>
    <row r="5" spans="1:2">
      <c r="A5" s="4" t="s">
        <v>154</v>
      </c>
      <c r="B5" s="7" t="n">
        <v>2052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7:40:16Z</dcterms:created>
  <dcterms:modified xmlns:dcterms="http://purl.org/dc/terms/" xmlns:xsi="http://www.w3.org/2001/XMLSchema-instance" xsi:type="dcterms:W3CDTF">2019-01-22T17:40:16Z</dcterms:modified>
</cp:coreProperties>
</file>